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Risks and Uncertainties" sheetId="9" state="visible" r:id="rId9"/>
    <sheet xmlns:r="http://schemas.openxmlformats.org/officeDocument/2006/relationships" name="Recent Accounting Develop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Allowance for Loan Losse" sheetId="13" state="visible" r:id="rId13"/>
    <sheet xmlns:r="http://schemas.openxmlformats.org/officeDocument/2006/relationships" name="Goodwill and Other Intangible A" sheetId="14" state="visible" r:id="rId14"/>
    <sheet xmlns:r="http://schemas.openxmlformats.org/officeDocument/2006/relationships" name="Fair Value" sheetId="15" state="visible" r:id="rId15"/>
    <sheet xmlns:r="http://schemas.openxmlformats.org/officeDocument/2006/relationships" name="Loan Servicing" sheetId="16" state="visible" r:id="rId16"/>
    <sheet xmlns:r="http://schemas.openxmlformats.org/officeDocument/2006/relationships" name="Legal Proceedings" sheetId="17" state="visible" r:id="rId17"/>
    <sheet xmlns:r="http://schemas.openxmlformats.org/officeDocument/2006/relationships" name="Subsequent Event" sheetId="18" state="visible" r:id="rId18"/>
    <sheet xmlns:r="http://schemas.openxmlformats.org/officeDocument/2006/relationships" name="Basis of Presentation and Con_2"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Allowance for Loan Losses" sheetId="22" state="visible" r:id="rId22"/>
    <sheet xmlns:r="http://schemas.openxmlformats.org/officeDocument/2006/relationships" name="Fair Value (Tables)" sheetId="23" state="visible" r:id="rId23"/>
    <sheet xmlns:r="http://schemas.openxmlformats.org/officeDocument/2006/relationships" name="Loan Servicing (Tables)" sheetId="24" state="visible" r:id="rId24"/>
    <sheet xmlns:r="http://schemas.openxmlformats.org/officeDocument/2006/relationships" name="Earnings per Common Share (Deta" sheetId="25" state="visible" r:id="rId25"/>
    <sheet xmlns:r="http://schemas.openxmlformats.org/officeDocument/2006/relationships" name="Investment Securities (Details)" sheetId="26" state="visible" r:id="rId26"/>
    <sheet xmlns:r="http://schemas.openxmlformats.org/officeDocument/2006/relationships" name="Investment Securities (Details " sheetId="27" state="visible" r:id="rId27"/>
    <sheet xmlns:r="http://schemas.openxmlformats.org/officeDocument/2006/relationships" name="Investment Securities (Detail_2" sheetId="28" state="visible" r:id="rId28"/>
    <sheet xmlns:r="http://schemas.openxmlformats.org/officeDocument/2006/relationships" name="Investment Securities (Detail_3" sheetId="29" state="visible" r:id="rId29"/>
    <sheet xmlns:r="http://schemas.openxmlformats.org/officeDocument/2006/relationships" name="Investment Securities (Detail_4" sheetId="30" state="visible" r:id="rId30"/>
    <sheet xmlns:r="http://schemas.openxmlformats.org/officeDocument/2006/relationships" name="Loans Allowance for Loan Loss_2" sheetId="31" state="visible" r:id="rId31"/>
    <sheet xmlns:r="http://schemas.openxmlformats.org/officeDocument/2006/relationships" name="Loans Allowance for Loan Loss_3" sheetId="32" state="visible" r:id="rId32"/>
    <sheet xmlns:r="http://schemas.openxmlformats.org/officeDocument/2006/relationships" name="Loans Allowance for Loan Loss_4" sheetId="33" state="visible" r:id="rId33"/>
    <sheet xmlns:r="http://schemas.openxmlformats.org/officeDocument/2006/relationships" name="Loans Allowance for Loan Loss_5" sheetId="34" state="visible" r:id="rId34"/>
    <sheet xmlns:r="http://schemas.openxmlformats.org/officeDocument/2006/relationships" name="Loans Allowance for Loan Loss_6" sheetId="35" state="visible" r:id="rId35"/>
    <sheet xmlns:r="http://schemas.openxmlformats.org/officeDocument/2006/relationships" name="Loans Allowance for Loan Loss_7" sheetId="36" state="visible" r:id="rId36"/>
    <sheet xmlns:r="http://schemas.openxmlformats.org/officeDocument/2006/relationships" name="Loans Allowance for Loan Loss_8" sheetId="37" state="visible" r:id="rId37"/>
    <sheet xmlns:r="http://schemas.openxmlformats.org/officeDocument/2006/relationships" name="Loans Allowance for Loan Loss_9" sheetId="38" state="visible" r:id="rId38"/>
    <sheet xmlns:r="http://schemas.openxmlformats.org/officeDocument/2006/relationships" name="Loans Allowance for Loan Los_10" sheetId="39" state="visible" r:id="rId39"/>
    <sheet xmlns:r="http://schemas.openxmlformats.org/officeDocument/2006/relationships" name="Loans Allowance for Loan Los_11" sheetId="40" state="visible" r:id="rId40"/>
    <sheet xmlns:r="http://schemas.openxmlformats.org/officeDocument/2006/relationships" name="Goodwill and Other Intangible_2" sheetId="41" state="visible" r:id="rId41"/>
    <sheet xmlns:r="http://schemas.openxmlformats.org/officeDocument/2006/relationships" name="Fair Value (Details)" sheetId="42" state="visible" r:id="rId42"/>
    <sheet xmlns:r="http://schemas.openxmlformats.org/officeDocument/2006/relationships" name="Fair Value (Details 1)" sheetId="43" state="visible" r:id="rId43"/>
    <sheet xmlns:r="http://schemas.openxmlformats.org/officeDocument/2006/relationships" name="Fair Value (Details 2)" sheetId="44" state="visible" r:id="rId44"/>
    <sheet xmlns:r="http://schemas.openxmlformats.org/officeDocument/2006/relationships" name="Loan Servicing (Details)"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1"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Entity Registrant Name</t>
        </is>
      </c>
      <c r="B4" s="4" t="inlineStr">
        <is>
          <t>COMMUNITY BANCORP/VT</t>
        </is>
      </c>
    </row>
    <row r="5">
      <c r="A5" s="4" t="inlineStr">
        <is>
          <t>Entity Central Index Key</t>
        </is>
      </c>
      <c r="B5" s="4" t="inlineStr">
        <is>
          <t>000071841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529803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16435</t>
        </is>
      </c>
    </row>
    <row r="21">
      <c r="A21" s="4" t="inlineStr">
        <is>
          <t>Entity Incorporation State Country Code</t>
        </is>
      </c>
      <c r="B21" s="4" t="inlineStr">
        <is>
          <t>VT</t>
        </is>
      </c>
    </row>
    <row r="22">
      <c r="A22" s="4" t="inlineStr">
        <is>
          <t>Entity Tax Identification Number</t>
        </is>
      </c>
      <c r="B22" s="4" t="inlineStr">
        <is>
          <t>03-0284070</t>
        </is>
      </c>
    </row>
    <row r="23">
      <c r="A23" s="4" t="inlineStr">
        <is>
          <t>Entity Address Address Line 1</t>
        </is>
      </c>
      <c r="B23" s="4" t="inlineStr">
        <is>
          <t>4811 US Route 5</t>
        </is>
      </c>
    </row>
    <row r="24">
      <c r="A24" s="4" t="inlineStr">
        <is>
          <t>Entity Address City Or Town</t>
        </is>
      </c>
      <c r="B24" s="4" t="inlineStr">
        <is>
          <t>Derby</t>
        </is>
      </c>
    </row>
    <row r="25">
      <c r="A25" s="4" t="inlineStr">
        <is>
          <t>Entity Address State Or Province</t>
        </is>
      </c>
      <c r="B25" s="4" t="inlineStr">
        <is>
          <t>VT</t>
        </is>
      </c>
    </row>
    <row r="26">
      <c r="A26" s="4" t="inlineStr">
        <is>
          <t>Entity Address Postal Zip Code</t>
        </is>
      </c>
      <c r="B26" s="4" t="inlineStr">
        <is>
          <t>05829</t>
        </is>
      </c>
    </row>
    <row r="27">
      <c r="A27" s="4" t="inlineStr">
        <is>
          <t>City Area Code</t>
        </is>
      </c>
      <c r="B27" s="4" t="inlineStr">
        <is>
          <t>802</t>
        </is>
      </c>
    </row>
    <row r="28">
      <c r="A28" s="4" t="inlineStr">
        <is>
          <t>Local Phone Number</t>
        </is>
      </c>
      <c r="B28" s="4" t="inlineStr">
        <is>
          <t>334-7915</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Developments</t>
        </is>
      </c>
      <c r="B1" s="2" t="inlineStr">
        <is>
          <t>9 Months Ended</t>
        </is>
      </c>
    </row>
    <row r="2">
      <c r="B2" s="2" t="inlineStr">
        <is>
          <t>Sep. 30, 2020</t>
        </is>
      </c>
    </row>
    <row r="3">
      <c r="A3" s="3" t="inlineStr">
        <is>
          <t>Recent Accounting Developments</t>
        </is>
      </c>
    </row>
    <row r="4">
      <c r="A4" s="4" t="inlineStr">
        <is>
          <t>Note 3. Recent Accounting Developments</t>
        </is>
      </c>
      <c r="B4" s="4" t="inlineStr">
        <is>
          <t>Note 3. Recent Accounting Developments In June 2016, the FASB issued ASU No. 2016-13, Financial Instruments—Credit Losses (Topic 326): Measurement of Credit Losses on Financial Instruments A modified version of these requirements also applies to debt securities classified as available for sale, which will require that credit losses on those securities be recorded through an allowance for credit losses rather than a write-down. evaluate the anticipated impact h e ASU was to be effec ti ve for fisca l years be g inn i n g aft er De c ember 15, 2019, in c lu d ing in teri m p e rio ds w i t hin t ho se fiscal years, with early adoption permitted for fiscal years beginning after December 15, 2018, including interim periods within such years. However, on October 16, 2019, the FASB approved an extended effective date for compliance with the ASU by smaller reporting companies, which are now required to comply with the ASU for fiscal years beginning after December 15, 2022, with early adoption permitted. The Company qualifies for this extension and does not intend to early adopt the ASU at this time. Management will continue to evaluate the Company’s CECL compliance and implementation timetable in light of the extension . In January 2017, the FASB issued ASU No. 2017-04, Intangibles Goodwill and Other (Topic 350): Simplifying the Test for Goodwill Impairment The Company has goodwill from its acquisition of LyndonBank in 2007 and performs an impairment test annually or more frequently if circumstances warrant (see Note 7). In August 2018, the FASB issued ASU No. 2018-13, Fair Value Measurement (Topic 820): Disclosure Framework—Changes to the Disclosure Requirements for Fair Value Measurement In March and April, 2020, federal banking regulators issued an interagency guidance on accounting for loan modifications in light of the economic impact of the COVID-19 pandemic. The guidance interprets current accounting standards and indicates that a lender can conclude that a borrower is not experiencing financial difficulty if short-term (that is, six months or less) modifications are made in response to COVID-19, such as payment deferrals, fee waivers, extensions of repayment terms, or other delays in payment that are insignificant, provided that the loan is less than 30 days past due at the time a modification program is implemented. The banking agencies confirmed with the staff of the FASB that short-term modifications made on a good faith basis in response to COVID-19 to borrowers who were current prior to any relief are not TDRs under ASC No. 310-40, Receivables – Troubled Debt Restructurings by Credi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Common Share</t>
        </is>
      </c>
    </row>
    <row r="4">
      <c r="A4" s="4" t="inlineStr">
        <is>
          <t>Note 4. Earnings per Common Share</t>
        </is>
      </c>
      <c r="B4" s="4" t="inlineStr">
        <is>
          <t xml:space="preserve">Note 4. Earnings per Common Share 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September 30, 2020 2019 Net income, as reported $ 2,880,443 $ 2,261,943 Less: dividends to preferred shareholders 12,188 20,625 Net income available to common shareholders $ 2,868,255 $ 2,241,318 Weighted average number of common shares used in calculating earnings per share 5,285,771 5,212,162 Earnings per common share $ 0.54 $ 0.43 Nine Months Ended September 30, 2020 2019 Net income, as reported $ 7,583,992 $ 6,453,146 Less: dividends to preferred shareholders 42,188 68,750 Net income available to common shareholders $ 7,541,804 $ 6,384,396 Weighted average number of common shares used in calculating earnings per share 5,264,802 5,196,630 Earnings per common share $ 1.43 $ 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Note 5. Investment Securities</t>
        </is>
      </c>
      <c r="B4" s="4" t="inlineStr">
        <is>
          <t>Note 5. Investment Securities Debt securities as of the balance sheet dates consisted of the following: Gross Gross Amortized Unrealized Unrealized Fair Cost Gains Losses Value September 30, 2020 U.S. GSE debt securities $ 10,002,586 $ 201,114 $ 0 $ 10,203,700 Agency MBS 21,298,090 547,242 36,044 21,809,288 ABS and OAS 2,509,172 147,847 0 2,657,019 Other investments 10,148,000 369,964 0 10,517,964 Total $ 43,957,848 $ 1,266,167 $ 36,044 $ 45,187,971 December 31, 2019 U.S. GSE debt securities $ 18,002,549 $ 99,743 $ 40,672 $ 18,061,620 Agency MBS 16,169,819 86,874 51,318 16,205,375 ABS and OAS 2,799,657 55,418 2,166 2,852,909 Other investments 8,665,000 181,846 0 8,846,846 Total $ 45,637,025 $ 423,881 $ 94,156 $ 45,966,750 Investments pledged as collateral for repurchase agreements consisted of U.S. GSE debt securities, Agency MBS, ABS and OAS, and CDs. These repurchase agreements mature daily. These investments as of the balance sheet dates were as follows: Amortized Fair Cost Value September 30, 2020 $ 43,957,848 $ 45,187,971 December 31, 2019 45,637,025 45,966,750 Proceeds from sales of debt securities were $884,137 for the first nine months of 2020 and $1,517,091 for the same period in 2019, with gains of $39,086 and $331, respectively. The scheduled maturities of debt securities as of the balance sheet dates were as follows: Amortized Fair Cost Value September 30, 2020 Due in one year or less $ 4,709,546 $ 4,735,438 Due from one to five years 7,438,000 7,785,822 Due from five to ten years 9,506,876 9,809,923 Due after ten years 1,005,336 1,047,500 Agency MBS 21,298,090 21,809,288 Total $ 43,957,848 $ 45,187,971 December 31, 2019 Due in one year or less $ 2,760,515 $ 2,766,254 Due from one to five years 9,674,948 9,862,450 Due from five to ten years 15,042,170 15,147,201 Due after ten years 1,989,573 1,985,470 Agency MBS 16,169,819 16,205,375 Total $ 45,637,025 $ 45,966,750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 Fair Unrealized Fair Unrealized Number of Fair Unrealized Value Loss Value Loss Securities Value Loss September 30, 2020 Agency MBS $ 1,998,026 $ 25,301 $ 1,751,166 $ 10,743 8 $ 3,749,192 $ 36,044 December 31, 2019 U.S. GSE debt securities $ 7,964,192 $ 40,672 $ 0 $ 0 7 $ 7,964,192 $ 40,672 Agency MBS 5,273,683 24,648 2,920,091 26,670 13 8,193,774 51,318 ABS and OAS 1,000,490 2,166 0 0 1 1,000,490 2,166 Total $ 14,238,365 $ 67,486 $ 2,920,091 $ 26,670 21 $ 17,158,456 $ 94,156 The unrealized losses for all periods presented were principally attributable to changes in prevailing interest rates for similar types of securities and not deterioration in the creditworthiness of the issuer. Management evaluates its debt securities for OTTI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September 30, 2020 and December 31, 2019, there were no declines in the fair value of any of the securities reflected in the table above that were deemed by management to be OTT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Allowance for Loan Losses and Credit Quality</t>
        </is>
      </c>
      <c r="B1" s="2" t="inlineStr">
        <is>
          <t>9 Months Ended</t>
        </is>
      </c>
    </row>
    <row r="2">
      <c r="B2" s="2" t="inlineStr">
        <is>
          <t>Sep. 30, 2020</t>
        </is>
      </c>
    </row>
    <row r="3">
      <c r="A3" s="3" t="inlineStr">
        <is>
          <t>Loans, Allowance for Loan Losses and Credit Quality</t>
        </is>
      </c>
    </row>
    <row r="4">
      <c r="A4" s="4" t="inlineStr">
        <is>
          <t>Note 6. Loans, Allowance for Loan Losses and Credit Quality</t>
        </is>
      </c>
      <c r="B4" s="4" t="inlineStr">
        <is>
          <t>Note 6. Loans, Allowance for Loan Losses and Credit Quality The composition of net loans as of the balance sheet dates was as follows: September 30, December 31, 2020 2019 Commercial &amp; industrial $ 197,637,213 $ 98,930,831 Commercial real estate 280,495,907 246,282,726 Municipal 52,332,802 55,817,206 Residential real estate - 1st lien 165,004,745 158,337,296 Residential real estate - Jr lien 38,603,996 43,230,873 Consumer 4,173,109 4,390,005 Total loans 738,247,772 606,988,937 Deduct (add): ALL 6,788,108 5,926,491 Deferred net loan fees (costs) 2,253,038 (362,415 ) Net loans $ 729,206,626 $ 601,424,861 The following is an age analysis of past due loans (including non-accrual) as of the balance sheet dates, by portfolio segment: 90 Days Total Non-Accrual 90 Days or More and September 30, 2020 30-89 Days or More Past Due Current Total Loans Loans Accruing Commercial &amp; industrial $ 311,106 $ 8,559 $ 319,665 $ 197,317,548 $ 197,637,213 $ 402,287 $ 8,559 Commercial real estate 227,285 604,522 831,807 279,664,100 280,495,907 1,735,572 0 Municipal 0 0 0 52,332,802 52,332,802 0 0 Residential real estate 1st lien 439,313 1,133,026 1,572,339 163,432,406 165,004,745 2,243,632 741,610 Jr lien 47,007 157,496 204,503 38,399,493 38,603,996 217,844 74,900 Consumer 24,215 0 24,215 4,148,894 4,173,109 0 0 Totals $ 1,048,926 $ 1,903,603 $ 2,952,529 $ 735,295,243 $ 738,247,772 $ 4,599,335 $ 825,069 90 Days Total Non-Accrual 90 Days or More and December 31, 2019 30-89 Days or More Past Due Current Total Loans Loans Accruing Commercial &amp; industrial $ 68,532 $ 44,503 $ 113,035 $ 98,817,796 $ 98,930,831 $ 480,083 $ 0 Commercial real estate 1,690,307 151,723 1,842,030 244,440,696 246,282,726 1,600,827 0 Municipal 0 0 0 55,817,206 55,817,206 0 0 Residential real estate 1st lien 3,871,045 1,217,098 5,088,143 153,249,153 158,337,296 2,112,267 530,046 Jr lien 331,416 147,976 479,392 42,751,481 43,230,873 240,753 112,386 Consumer 49,607 0 49,607 4,340,398 4,390,005 0 0 Totals $ 6,010,907 $ 1,561,300 $ 7,572,207 $ 599,416,730 $ 606,988,937 $ 4,433,930 $ 642,432 For all loan segments, loans over 30 days past due are considered delinquent. As of the balance sheet dates presented, residential mortgage loans in process of foreclosure consisted of the following: Number of loans Balance September 30, 2020 7 $ 356,070 December 31, 2019 9 495,943 Allowance for loan losses The ALL is established through a provision for loan losses charged to earnings. Loan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RE, municipal, residential real estate 1st lien, residential real estate Jr lien and consumer loans. The Company does not disaggregate its portfolio segments further into classes. Loss ratios are calculated by loan segment using appropriate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Due primarily to the effects of COVID-19, the Company is currently using an extended look back period of one year.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The qualitative factors are determined based on the various risk characteristics of each loan segment. During the third quarter of 2020, the Company adjusted its ALL analysis to begin applying qualitative factors to municipal loans and certain purchased commercial loans, for which the Company does not have any historical loss data. Of the third quarter 2020 provision for loan losses of $362,499, $106,821 is attributable to this change. The Company has policies, procedures and internal controls that management believes are commensurate with the risk profile of each of these segments. Major risk characteristics relevant to each portfolio segment are as follows: Commercial &amp; Industrial – Commercial Real Estate – Municipal – Residential Real Estate - 1 st Residential Real Estate – Jr Lien Consumer – Specific component The specific component of the ALL relates to loans that are impaired. Impaired loans are loans to a borrower that in the aggregate are greater than $100,000 and that are in non-accrual status or are TDRs regardless of amount. A specific allowance is established for an impaired loan when its estimated fair value or net present value of future cash flow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As described above in Note 3, under March 2020 guidance from the federal banking agencies and concurrence by the FASB, certain short-term loan accommodations made in good faith for borrowers experiencing financial difficulties due to the COVID-19 health emergency will not be considered TDRs.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The tables below summarize changes in the ALL and select loan information, by portfolio segment, for the periods indicated. As of or for the three months ended September 30, 2020 Residential Residential Commercial Commercial Real Estate Real Estate &amp; Industrial Real Estate Municipal 1st Lien Jr Lien Consumer Unallocated Total ALL beginning balance $ 886,546 $ 3,406,502 $ 0 $ 1,511,897 $ 319,749 $ 48,653 $ 342,337 $ 6,515,684 Charge-offs (34,565 ) (2,200 ) 0 (56,500 ) 0 (7,560 ) 0 (100,825 ) Recoveries 0 0 0 4,742 533 5,475 0 10,750 Provision (credit) 90,770 222,268 41,866 36,383 6,434 8,709 (43,931 ) 362,499 ALL ending balance $ 942,751 $ 3,626,570 $ 41,866 $ 1,496,522 $ 326,716 $ 55,277 $ 298,406 $ 6,788,108 As of or for the nine months ended September 30, 2020 Residential Residential Commercial Commercial Real Estate Real Estate &amp; Industrial Real Estate Municipal 1st Lien Jr Lien Consumer Unallocated Total ALL beginning balance $ 836,766 $ 3,181,646 $ 0 $ 1,388,564 $ 289,684 $ 51,793 $ 178,038 $ 5,926,491 Charge-offs (34,565 ) (2,200 ) 0 (134,196 ) (28,673 ) (50,458 ) 0 (250,092 ) Recoveries 1,087 20,000 0 10,552 5,280 28,289 0 65,208 Provision (credit) 139,463 427,124 41,866 231,602 60,425 25,653 120,368 1,046,501 ALL ending balance $ 942,751 $ 3,626,570 $ 41,866 $ 1,496,522 $ 326,716 $ 55,277 $ 298,406 $ 6,788,108 ALL evaluated for impairment Individually $ 0 $ 0 $ 0 $ 111,435 $ 361 $ 0 $ 0 $ 111,796 Collectively 942,751 3,626,570 41,866 1,385,087 326,355 55,277 298,406 6,676,312 Total $ 942,751 $ 3,626,570 $ 41,866 $ 1,496,522 $ 326,716 $ 55,277 $ 298,406 $ 6,788,108 Loans evaluated for impairment Individually $ 374,558 $ 1,822,625 $ 0 $ 4,724,624 $ 147,909 $ 0 $ 7,069,716 Collectively 197,262,655 278,673,282 52,332,802 160,280,121 38,456,087 4,173,109 731,178,056 Total $ 197,637,213 $ 280,495,907 $ 52,332,802 $ 165,004,745 $ 38,603,996 $ 4,173,109 $ 738,247,772 As of or for the year ended December 31, 2019 Residential Residential Commercial Commercial Real Estate Real Estate &amp; Industrial Real Estate Municipal 1st Lien Jr Lien Consumer Unallocated Total ALL beginning balance $ 697,469 $ 3,019,868 $ 0 $ 1,421,494 $ 273,445 $ 56,787 $ 133,478 $ 5,602,541 Charge-offs (175,815 ) (116,186 ) 0 (242,244 ) (222,999 ) (102,815 ) 0 (860,059 ) Recoveries 10,768 50,388 0 15,776 2,200 38,710 0 117,842 Provision 304,344 227,576 0 193,538 237,038 59,111 44,560 1,066,167 ALL ending balance $ 836,766 $ 3,181,646 $ 0 $ 1,388,564 $ 289,684 $ 51,793 $ 178,038 $ 5,926,491 ALL evaluated for impairment Individually $ 0 $ 0 $ 0 $ 103,836 $ 712 $ 0 $ 0 $ 104,548 Collectively 836,766 3,181,646 0 1,284,728 288,972 51,793 178,038 5,821,943 Total $ 836,766 $ 3,181,646 $ 0 $ 1,388,564 $ 289,684 $ 51,793 $ 178,038 $ 5,926,491 Loans evaluated for impairment Individually $ 420,933 $ 1,699,238 $ 0 $ 4,471,902 $ 156,073 $ 0 $ 6,748,146 Collectively 98,509,898 244,583,488 55,817,206 153,865,394 43,074,800 4,390,005 600,240,791 Total $ 98,930,831 $ 246,282,726 $ 55,817,206 $ 158,337,296 $ 43,230,873 $ 4,390,005 $ 606,988,937 As of or for the three months ended September 30, 2019 Residential Residential Commercial Commercial Real Estate Real Estate &amp; Industrial Real Estate Municipal 1st Lien Jr Lien Consumer Unallocated Total ALL beginning balance $ 715,132 $ 3,094,781 $ 0 $ 1,427,357 $ 287,984 $ 53,410 $ 145,089 $ 5,723,753 Charge-offs (6,795 ) (101,476 ) 0 (147,724 ) 0 (11,338 ) 0 (267,333 ) Recoveries 1,690 0 0 1,059 485 11,489 0 14,723 Provision (credit) 133,632 272,858 0 130,189 (3,402 ) (454 ) (120,324 ) 412,499 ALL ending balance $ 843,659 $ 3,266,163 $ 0 $ 1,410,881 $ 285,067 $ 53,107 $ 24,765 $ 5,883,642 As of or for the nine months ended September 30, 2019 Residential Residential Commercial Commercial Real Estate Real Estate &amp; Industrial Real Estate Municipal 1st Lien Jr Lien Consumer Unallocated Total ALL beginning balance $ 697,469 $ 3,019,868 $ 0 $ 1,421,494 $ 273,445 $ 56,787 $ 133,478 $ 5,602,541 Charge-offs (10,368 ) (116,186 ) 0 (242,244 ) (102,000 ) (70,959 ) 0 (541,757 ) Recoveries 10,768 0 0 11,131 1,486 32,805 0 56,190 Provision (credit) 145,790 362,481 0 220,500 112,136 34,474 (108,713 ) 766,668 ALL ending balance $ 843,659 $ 3,266,163 $ 0 $ 1,410,881 $ 285,067 $ 53,107 $ 24,765 $ 5,883,642 Impaired loans, by portfolio segment, were as follows: As of September 30, 2020 Unpaid Average Average Interest Recorded Principal Related Recorded Recorded Income Investment(1) Balance Allowance Investment(1)(2) Investment(1)(3) Recognised(3) Related allowance recorded Residential real estate 1st lien $ 1,166,549 $ 1,207,778 $ 111,435 $ 1,015,521 $ 969,485 $ 81,313 Jr lien 5,083 5,079 361 5,249 5,576 415 Total with related allowance 1,171,632 1,212,857 111,796 1,020,770 975,061 81,728 No related allowance recorded Commercial &amp; industrial 374,558 410,356 379,147 392,854 4,077 Commercial real estate 1,823,015 2,213,788 1,718,560 1,697,035 10,989 Residential real estate 1st lien 3,592,591 4,378,079 3,911,876 3,818,241 148,099 Jr lien 142,829 180,016 114,830 172,117 0 Total with no related allowance 5,932,993 7,182,239 6,124,413 6,080,247 163,165 Total impaired loans $ 7,104,625 $ 8,395,096 $ 111,796 $ 7,145,183 $ 7,055,308 $ 244,893 1) Recorded investment in impaired loans as of September 30, 2020 includes accrued interest receivable and deferred net loan costs of $34,909. 2) For the three months ended September 30, 2020 3) For the nine months ended September 30, 2020 As of December 31, 2019 Unpaid Average Interest Recorded Principal Related Recorded Income Investment(1) Balance Allowance Investment(1)(2) Recognized(2) Related allowance recorded Commercial &amp; industrial $ 0 $ 0 $ 0 $ 32,466 $ 0 Commercial real estate 0 0 0 97,720 0 Residential real estate 1st lien 878,439 902,000 103,836 982,158 86,039 Jr lien 6,121 6,101 712 6,869 648 Total with related allowance 884,560 908,101 104,548 1,119,213 86,687 No related allowance recorded Commercial &amp; industrial 420,933 445,509 307,208 6,396 Commercial real estate 1,699,772 2,031,764 1,812,836 21,591 Residential real estate 1st lien 3,614,960 4,273,884 3,778,822 212,883 Jr lien 149,972 157,754 224,938 4,524 Total with no related allowance 5,885,637 6,908,911 6,123,804 245,394 Total impaired loans $ 6,770,197 $ 7,817,012 $ 104,548 $ 7,243,017 $ 332,081 1) Recorded investment in impaired loans as of December 31, 2019 includes accrued interest receivable and deferred net loan costs of $22,051. 2) For the year ended December 31, 2019 As of September 30, 2019 Unpaid Average Average Interest Recorded Principal Related Recorded Recorded Income Investment Balance Allowance Investment (1)(2) Investment (1)(3) Recognized(3) Related allowance recorded Commercial &amp; industrial $ 162,330 $ 162,330 $ 95,945 $ 81,165 $ 40,583 $ 0 Commercial real estate 0 0 0 0 122,150 0 Residential real estate 1st lien 1,114,686 1,135,476 107,526 1,089,372 1,008,088 70,281 Jr lien 7,346 109,333 1,709 7,010 7,056 495 Total with related allowance 1,284,362 1,407,139 205,180 1,177,547 1,177,877 70,776 No related allowance recorded Commercial &amp; industrial 407,841 426,051 507,336 278,776 4,077 Commercial real estate 1,849,859 2,273,987 1,951,505 1,841,103 13,223 Residential real estate 1st lien 4,035,429 4,808,932 4,108,857 3,819,787 164,274 Jr lien 173,184 222,339 183,283 243,679 0 Total with no related allowance 6,466,313 7,731,309 6,750,981 6,183,345 181,574 Total impaired loans $ 7,750,675 $ 9,138,448 $ 205,180 $ 7,928,528 $ 7,361,222 $ 252,350 1) Recorded investment in impaired loans as of September 30, 2019 includes accrued interest receivable and deferred net loan costs of $21,031. 2) For the three months ended September 30, 2019 3) For the nine months ended September 30, 2019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a satisfactory payment performance of six or more months has occurred. Credit Quality Grouping In developing the AL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at delinquency or at the time of other adverse events. For larger, more complex or adversely rated loans, risk ratings are also assessed at the time of annual or periodic review. Lenders are required to make immediate disclosure to the Senior Credit Officer of any known increase in loan risk, even if considered temporary in nature. The risk ratings within the loan portfolio, by segment, as of the balance sheet dates were as follows: As of September 30, 2020 Residential Residential Commercial Commercial Real Estate Real Estate &amp; Industrial Real Estate Municipal 1st Lien Jr Lien Consumer Total Group A $ 193,211,148 $ 265,481,081 $ 52,332,802 $ 161,517,042 $ 38,248,147 $ 4,173,109 $ 714,963,329 Group B 2,820,738 9,586,638 0 0 0 0 12,407,376 Group C 1,605,327 5,428,188 0 3,487,703 355,849 0 10,877,067 Total $ 197,637,213 $ 280,495,907 $ 52,332,802 $ 165,004,745 $ 38,603,996 $ 4,173,109 $ 738,247,772 As of December 31, 2019 Residential Residential Commercial Commercial Real Estate Real Estate &amp; Industrial Real Estate Municipal 1st Lien Jr Lien Consumer Total Group A $ 93,774,871 $ 233,702,063 $ 55,817,206 $ 154,770,678 $ 42,725,543 $ 4,390,005 $ 585,180,366 Group B 3,295,223 4,517,811 0 0 0 0 7,813,034 Group C 1,860,737 8,062,852 0 3,566,618 505,330 0 13,995,537 Total $ 98,930,831 $ 246,282,726 $ 55,817,206 $ 158,337,296 $ 43,230,873 $ 4,390,005 $ 606,988,937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The Company has adopted the TDR guidance issued by the federal banking agencies in March 2020 regarding the treatment of certain short-term loan modifications relating to the COVID-19 pandemic (See Note 3). Under this guidance, qualifying concessions and modifications are not considered TDRs. As of September 30, 2020, the Company had granted short term loan concessions and/or modifications within the terms of this guidance to 435 borrowers, with respect to loans having an aggregate principal amount of $110.5 million. These loans may bear a higher risk of default in future periods. New TDRs, by portfolio segment, during the periods presented were as follows: Three months ended September 30, 2020 Nine months ended September 30, 2020 Pre- Post- Pre- Post- Modification Modification Modification Modification Outstanding Outstanding Outstanding Outstanding Number of Recorded Recorded Number of Recorded Recorded Contracts Investment Investment Contracts Investment Investment Residential real estate 1st lien 1 $ 54,318 $ 57,053 6 $ 591,826 $ 687,751 Year ended December 31, 2019 Pre- Post- Modification Modification Outstanding Outstanding Number of Recorded Recorded Contracts Investment Investment Commercial &amp; industrial 6 $ 371,358 $ 372,259 Commercial real estate 1 19,266 21,628 Residential real estate 1st lien 6 755,476 798,800 Jr lien 1 55,557 57,415 14 $ 1,201,657 $ 1,250,102 Three months ended September 30, 2019 Nine months ended September 30, 2019 Pre- Post- Pre- Post- Modification Modification Modification Modification Outstanding Outstanding Outstanding Outstanding Number of Recorded Recorded Number of Recorded Recorded Contracts Investment Investment Contracts Investment Investment Commercial &amp; industrial 1 $ 288,912 $ 288,912 3 $ 338,129 $ 338,129 Commercial real estate 0 0 0 1 19,265 21,628 Residential real estate 1st lien 1 20,984 31,598 5 530,330 569,800 Total 2 $ 309,896 $ 320,510 9 $ 887,724 $ 929,557 The TDRs for which there was a payment default during the twelve month periods presented below were as follows: For the twelve months ended September 30, 2020 Number of Recorded Contracts Investment Commercial &amp; industrial 3 $ 25,720 Residential real estate - 1st lien 3 408,505 Residential real estate - Jr lien 1 50,095 7 $ 484,320 For the twelve months ended December 31, 2019 Number of Recorded Contracts Investment Commercial &amp; industrial 2 $ 27,818 Residential real estate 1st lien 1 227,907 Jr lien 1 55,010 4 $ 310,735 For the twelve months ended September 30, 2019 Number of Recorded Contracts Investment Commercial real estate 1 $ 376,864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within the ALL related to TDRs as of the balance sheet dates are presented in the table below. September 30, December 31, 2020 2019 Specific Allocation $ 111,796 $ 104,548 As of the balance sheet dates, the Company evaluates whether it is contractually committed to lend additional funds to debtors with impaired, non-accrual or modified loans. The Company is contractually committed to lend on one SBA guaranteed line of credit to a borrower whose lending relationship was previously restruct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Note 7. Goodwill and Other Intangible Assets</t>
        </is>
      </c>
      <c r="B4" s="4" t="inlineStr">
        <is>
          <t>Note 7. Goodwill and Other Intangible Assets As a result of a merger with LyndonBank on December 31, 2007, the Company recorded goodwill amounting to $11,574,269.The goodwill is not amortizable and is not deductible for tax purposes. As of December 31, 2019, the most recent evaluation, management concluded that no impairment existed.Management evaluates its goodwill intangible for impairment at least annually, or more frequently as circumstances warrant, including, as applicable, circumstances arising out of the COVID-19 pandemic, including the disruptions to the economy and increased volatility in the financial markets and related impacts on the Company’s business.In light of the recent events surrounding COVID-19, the Company performed an interim analysis and concluded that, as of July 31, 2020, no impairment exi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Note 8. Fair Value</t>
        </is>
      </c>
      <c r="B4" s="4" t="inlineStr">
        <is>
          <t>Note 8. Fair Value 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and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mpaired loans: Loans held-for-sale: MSRs: OREO: Assets and Liabilities Recorded at Fair Value on a Recurring Basis Assets measured at fair value on a recurring basis and reflected in the consolidated balance sheets at the dates presented, segregated by fair value hierarchy, are summarized below. There were no Level 1 or Level 3 assets or liabilities measured on a recurring basis as of the balance sheet dates presented, nor were there any transfers of assets between Levels during either 2020 or 2019. September 30, December 31, Level 2 2020 2019 Assets: (market approach) U.S. GSE debt securities $ 10,203,700 $ 18,061,620 Agency MBS 21,809,288 16,205,375 ABS and OAS 2,657,019 2,852,909 Other investments 10,517,964 8,846,846 Total $ 45,187,971 $ 45,966,750 Assets and Liabilities Recorded at Fair Value on a Non-Recurring Basis The following table includes assets measured at fair value on a non-recurring basis that have had a fair value adjustment since their initial recognition. Impaired loans measured at fair value only include collateral-dependent impaired loans with a related specific ALL and are presented net of specific allowances as disclosed in Note 6. There were no such fair value adjustments during 2020 or 2019.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either 2020 or 2019. September 30, December 31, Level 2 2020 2019 Assets: (market approach) Loans held-for-sale $ 1,243,739 $ 0 MSRs (1) 971,040 939,577 OREO 0 966,738 (1) Represents MSRs at lower of cost or fair value.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as of the balance sheet dates were as follows: September 30, 2020 Fair Fair Fair Fair Carrying Value Value Value Value Amount Level 1 Level 2 Level 3 Total (Dollars in Thousands) Financial assets: Cash and cash equivalent $ 51,501 $ 51,501 $ 0 $ 0 $ 51,501 Debt securities AFS 45,188 0 45,188 0 45,188 Restricted equity securities 1,413 0 1,413 0 1,413 Loans and loans held-for-sale, net of ALL Commercial &amp; industrial 193,982 0 0 197,158 197,158 Commercial real estate 276,691 0 0 282,541 282,541 Municipal 52,291 0 0 53,087 53,087 Residential real estate - 1st lien 165,109 0 0 166,420 166,420 Residential real estate - Jr lien 38,261 0 0 38,416 38,416 Consumer 4,116 0 0 4,151 4,151 MSRs (1) 971 0 971 0 971 Accrued interest receivables 3,210 0 3,210 0 3,210 Financial liabilities: Deposits Other deposits 737,570 0 739,573 0 739,573 Brokered deposits 5,449 0 5,451 0 5,451 Long-term borrowings 2,800 0 2,716 0 2,716 Repurchase agreements 30,598 0 30,598 0 30,598 Operating lease obligations 1,083 0 1,083 0 1,083 Finance lease obligations 54 0 54 0 54 Subordinated debentures 12,887 0 12,869 0 12,869 Accrued interest payable 105 0 105 0 105 (1) Reported fair value represents all MSRs for loans serviced by the Company, regardless of carrying amount. December 31, 2019 Fair Fair Fair Fair Carrying Value Value Value Value Amount Level 1 Level 2 Level 3 Total (Dollars in Thousands) Financial assets: Cash and cash equivalents $ 48,562 $ 48,562 $ 0 $ 0 $ 48,562 Debt securities AFS 45,967 0 45,967 0 45,967 Restricted equity securities 1,432 0 1,432 0 1,432 Loans and loans held-for-sale, net of ALL Commercial &amp; industrial 98,062 0 0 97,356 97,356 Commercial real estate 243,022 0 0 242,735 242,735 Municipal 55,817 0 0 55,867 55,867 Residential real estate - 1st lien 156,897 0 0 156,520 156,520 Residential real estate - Jr lien 42,927 0 0 42,950 42,950 Consumer 4,337 0 0 4,306 4,306 MSRs (1) 940 0 1,250 0 1,250 Accrued interest receivable 2,337 0 2,337 0 2,337 Financial Liabilities: Deposits Other deposits 603,872 0 604,267 0 604,267 Brokered deposits 11,149 0 11,153 0 11,153 Long-term borrowings 2,650 0 2,427 0 2,427 Repurchase agreements 33,190 0 33,190 0 33,190 Operating lease obligations 1,263 0 1,263 0 1,263 Finance lease obligations 100 0 100 0 100 Subordinated debentures 12,887 0 12,831 0 12,831 Accrued interest payable 139 0 139 0 139 (1) Reported fair value represents all MSRs for loans serviced by the Company, regardless of carrying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Servicing</t>
        </is>
      </c>
      <c r="B1" s="2" t="inlineStr">
        <is>
          <t>9 Months Ended</t>
        </is>
      </c>
    </row>
    <row r="2">
      <c r="B2" s="2" t="inlineStr">
        <is>
          <t>Sep. 30, 2020</t>
        </is>
      </c>
    </row>
    <row r="3">
      <c r="A3" s="3" t="inlineStr">
        <is>
          <t>Loan Servicing</t>
        </is>
      </c>
    </row>
    <row r="4">
      <c r="A4" s="4" t="inlineStr">
        <is>
          <t>Note 9. Loan Servicing</t>
        </is>
      </c>
      <c r="B4" s="4" t="inlineStr">
        <is>
          <t>Note 9. Loan Servicing The following table shows the changes in the carrying amount of the MSRs, included in other assets in the consolidated balance sheets, for the periods indicated: Nine Months Ended Year Ended September 30, 2020 December 31, 2019 Balance at beginning of year $ 939,577 $ 1,004,948 MSRs capitalized 248,305 114,580 MSRs amortized (185,264 ) (179,951 ) Change in valuation allowance (31,578 ) 0 Balance at end of period $ 971,040 $ 939,577 There was no valuation allowance recorded for MSRs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9 Months Ended</t>
        </is>
      </c>
    </row>
    <row r="2">
      <c r="B2" s="2" t="inlineStr">
        <is>
          <t>Sep. 30, 2020</t>
        </is>
      </c>
    </row>
    <row r="3">
      <c r="A3" s="3" t="inlineStr">
        <is>
          <t>Legal Proceedings</t>
        </is>
      </c>
    </row>
    <row r="4">
      <c r="A4" s="4" t="inlineStr">
        <is>
          <t>Note 10. Legal Proceedings</t>
        </is>
      </c>
      <c r="B4" s="4" t="inlineStr">
        <is>
          <t>Note 10. Legal Proceedings In the normal course of business, the Company is involved in litigation that is considered incidental to its business.Management does not expect that any such litigation will be material to the Company's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Note 11. Subsequent Event</t>
        </is>
      </c>
      <c r="B4" s="4" t="inlineStr">
        <is>
          <t>Note 11. Subsequent Events The Company has evaluated events and transactions through the date that the financial statements were issued for potential recognition or disclosure in these financial statements, as required by GAAP. On September 24, 2020, the Company’s Board declared a cash dividend of $0.19 per common share, payable November 1, 2020 to shareholders of record as of October 15, 2020. This dividend has been recorded in the Company’s consolidated financial statements as of the declaration date, including shares issuable under the DR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Consolidation and Certain Definitions (Policies)</t>
        </is>
      </c>
      <c r="B1" s="2" t="inlineStr">
        <is>
          <t>9 Months Ended</t>
        </is>
      </c>
    </row>
    <row r="2">
      <c r="B2" s="2" t="inlineStr">
        <is>
          <t>Sep. 30, 2020</t>
        </is>
      </c>
    </row>
    <row r="3">
      <c r="A3" s="3" t="inlineStr">
        <is>
          <t>Basis of Presentation and Consolidation and Certain Definitions</t>
        </is>
      </c>
    </row>
    <row r="4">
      <c r="A4" s="4" t="inlineStr">
        <is>
          <t>Basis of Presentation and Consolidation</t>
        </is>
      </c>
      <c r="B4" s="4" t="inlineStr">
        <is>
          <t>Basis of Presentation and Consolidation. Certain amounts in the 2019 consolidated financial statements have been reclassified to conform to the 2020 presentation. Reclassifications had no effect on prior period net income or shareholders’ equity. The Company is considered a “smaller reporting company” under the disclosure rules of the SEC, as amended in 2018. Accordingly, the Company has elected to provide its audited consolidated statements of income, comprehensive income, cash flows and changes in shareholders’ equity for a two year, rather than a three year, period, and provides smaller reporting company scaled disclosures where management deems it appropriate.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sset backed security FDIC: Federal Deposit Insurance Corporation ACBB: Atlantic Community Bankers Bank FHLBB: Federal Home Loan Bank of Boston AFS: Available-for-sale FHLMC: Federal Home Loan Mortgage Corporation Agency MBS: MBS issued by a US government agency FOMC: Federal Open Market Committee or GSE FRB: Federal Reserve Board ALCO: Asset Liability Committee FRBB: Federal Reserve Bank of Boston ALL: Allowance for loan losses GAAP: Generally Accepted Accounting Principles AOCI: Accumulated other comprehensive income in the United States ASC: Accounting Standards Codification GSE: Government sponsored enterprise ASU: Accounting Standards Update HTM: Held-to-maturity ATS: Automatic transfer service ICS: Insured Cash Sweeps of the Promontory Bancorp: Community Bancorp. Interfinancial Network Bank: Community National Bank IRS: Internal Revenue Service BHG Bankers Healthcare Group JNE: Jobs for New England BIC: Borrower-in-Custody Jr: Junior Board: Board of Directors MBS: Mortgage-backed security BOLI: Bank owned life insurance MPF: Mortgage Partnership Finance bp or bps: Basis point(s) MSRs: Mortgage servicing rights CARES ACT: Coronavirus Aid Relief and Economic NII: Net interest income Security Act NMTC: New Market Tax Credits CBLR: Community Bank Leverage Ratio OAS: Other amortizing security CDARS: Certificate of Deposit Accounts Registry OCI: Other comprehensive income (loss) Service of the Promontory Interfinancial OREO: Other real estate owned Network OTTI: Other-than-temporary impairment CDs: Certificates of deposit PMI: Private mortgage insurance CDI: Core deposit intangible PPP: Paycheck Protection Program CECL: Current Expected Credit Loss PPPLF: PPP Liquidity Facility of the FRBB CFSG: Community Financial Services Group, LLC RD: USDA Rural Development CFS Partners: Community Financial Services Partners, SBA: U.S. Small Business Administration LLC SEC: U.S. Securities and Exchange Commission Company: Community Bancorp. and Subsidiary SERP: Supplemental Employee Retirement Plan COVID-19: Coronavirus Disease 2019 TDR: Troubled-debt restructuring CRE: Commercial Real Estate USDA: U.S. Department of Agriculture DDA or DDAs: Demand Deposit Account(s) VA: U.S. Veterans Administration DTC: Depository Trust Company 2017 Tax Act: Tax Cut and Jobs Act of 2017 DRIP: Dividend Reinvestment Plan 2018 Economic Growth, Regulatory Relief and Exchange Act: Securities Exchange Act of 1934 Regulatory Consumer Protection Act of 2018 FASB: Financial Accounting Standards Board Relief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 and due from banks</t>
        </is>
      </c>
      <c r="B3" s="6" t="n">
        <v>11765205</v>
      </c>
      <c r="C3" s="6" t="n">
        <v>10263535</v>
      </c>
    </row>
    <row r="4">
      <c r="A4" s="4" t="inlineStr">
        <is>
          <t>Federal funds sold and overnight deposits</t>
        </is>
      </c>
      <c r="B4" s="5" t="n">
        <v>39735821</v>
      </c>
      <c r="C4" s="5" t="n">
        <v>38298677</v>
      </c>
    </row>
    <row r="5">
      <c r="A5" s="4" t="inlineStr">
        <is>
          <t>Total cash and cash equivalents</t>
        </is>
      </c>
      <c r="B5" s="5" t="n">
        <v>51501026</v>
      </c>
      <c r="C5" s="5" t="n">
        <v>48562212</v>
      </c>
    </row>
    <row r="6">
      <c r="A6" s="4" t="inlineStr">
        <is>
          <t>Securities available-for-sale</t>
        </is>
      </c>
      <c r="B6" s="5" t="n">
        <v>45187971</v>
      </c>
      <c r="C6" s="5" t="n">
        <v>45966750</v>
      </c>
    </row>
    <row r="7">
      <c r="A7" s="4" t="inlineStr">
        <is>
          <t>Restricted equity securities, at cost</t>
        </is>
      </c>
      <c r="B7" s="5" t="n">
        <v>1412850</v>
      </c>
      <c r="C7" s="5" t="n">
        <v>1431850</v>
      </c>
    </row>
    <row r="8">
      <c r="A8" s="4" t="inlineStr">
        <is>
          <t>Loans held-for-sale</t>
        </is>
      </c>
      <c r="B8" s="5" t="n">
        <v>1243739</v>
      </c>
      <c r="C8" s="5" t="n">
        <v>0</v>
      </c>
    </row>
    <row r="9">
      <c r="A9" s="4" t="inlineStr">
        <is>
          <t>Loans</t>
        </is>
      </c>
      <c r="B9" s="5" t="n">
        <v>738247772</v>
      </c>
      <c r="C9" s="5" t="n">
        <v>606988937</v>
      </c>
    </row>
    <row r="10">
      <c r="A10" s="4" t="inlineStr">
        <is>
          <t>Allowance for loan losses</t>
        </is>
      </c>
      <c r="B10" s="5" t="n">
        <v>-6788108</v>
      </c>
      <c r="C10" s="5" t="n">
        <v>5926491</v>
      </c>
    </row>
    <row r="11">
      <c r="A11" s="4" t="inlineStr">
        <is>
          <t>Deferred net loan (fees) costs</t>
        </is>
      </c>
      <c r="B11" s="5" t="n">
        <v>-2253038</v>
      </c>
      <c r="C11" s="5" t="n">
        <v>362415</v>
      </c>
    </row>
    <row r="12">
      <c r="A12" s="4" t="inlineStr">
        <is>
          <t>Net loans</t>
        </is>
      </c>
      <c r="B12" s="5" t="n">
        <v>729206626</v>
      </c>
      <c r="C12" s="5" t="n">
        <v>601424861</v>
      </c>
    </row>
    <row r="13">
      <c r="A13" s="4" t="inlineStr">
        <is>
          <t>Bank premises and equipment, net</t>
        </is>
      </c>
      <c r="B13" s="5" t="n">
        <v>10340761</v>
      </c>
      <c r="C13" s="5" t="n">
        <v>10959403</v>
      </c>
    </row>
    <row r="14">
      <c r="A14" s="4" t="inlineStr">
        <is>
          <t>Accrued interest receivable</t>
        </is>
      </c>
      <c r="B14" s="5" t="n">
        <v>3210191</v>
      </c>
      <c r="C14" s="5" t="n">
        <v>2336553</v>
      </c>
    </row>
    <row r="15">
      <c r="A15" s="4" t="inlineStr">
        <is>
          <t>Bank owned life insurance</t>
        </is>
      </c>
      <c r="B15" s="5" t="n">
        <v>4965520</v>
      </c>
      <c r="C15" s="5" t="n">
        <v>4903012</v>
      </c>
    </row>
    <row r="16">
      <c r="A16" s="4" t="inlineStr">
        <is>
          <t>Goodwill</t>
        </is>
      </c>
      <c r="B16" s="5" t="n">
        <v>11574269</v>
      </c>
      <c r="C16" s="5" t="n">
        <v>11574269</v>
      </c>
    </row>
    <row r="17">
      <c r="A17" s="4" t="inlineStr">
        <is>
          <t>Other real estate owned</t>
        </is>
      </c>
      <c r="B17" s="5" t="n">
        <v>0</v>
      </c>
      <c r="C17" s="5" t="n">
        <v>966738</v>
      </c>
    </row>
    <row r="18">
      <c r="A18" s="4" t="inlineStr">
        <is>
          <t>Other assets</t>
        </is>
      </c>
      <c r="B18" s="5" t="n">
        <v>10210139</v>
      </c>
      <c r="C18" s="5" t="n">
        <v>9829671</v>
      </c>
    </row>
    <row r="19">
      <c r="A19" s="4" t="inlineStr">
        <is>
          <t>Total assets</t>
        </is>
      </c>
      <c r="B19" s="5" t="n">
        <v>868853092</v>
      </c>
      <c r="C19" s="5" t="n">
        <v>737955319</v>
      </c>
    </row>
    <row r="20">
      <c r="A20" s="3" t="inlineStr">
        <is>
          <t>Deposits:</t>
        </is>
      </c>
    </row>
    <row r="21">
      <c r="A21" s="4" t="inlineStr">
        <is>
          <t>Demand, non-interest bearing</t>
        </is>
      </c>
      <c r="B21" s="5" t="n">
        <v>183583813</v>
      </c>
      <c r="C21" s="5" t="n">
        <v>125089403</v>
      </c>
    </row>
    <row r="22">
      <c r="A22" s="4" t="inlineStr">
        <is>
          <t>Interest-bearing transaction accounts</t>
        </is>
      </c>
      <c r="B22" s="5" t="n">
        <v>217659947</v>
      </c>
      <c r="C22" s="5" t="n">
        <v>185102333</v>
      </c>
    </row>
    <row r="23">
      <c r="A23" s="4" t="inlineStr">
        <is>
          <t>Money market funds</t>
        </is>
      </c>
      <c r="B23" s="5" t="n">
        <v>106051718</v>
      </c>
      <c r="C23" s="5" t="n">
        <v>91463661</v>
      </c>
    </row>
    <row r="24">
      <c r="A24" s="4" t="inlineStr">
        <is>
          <t>Savings</t>
        </is>
      </c>
      <c r="B24" s="5" t="n">
        <v>119973153</v>
      </c>
      <c r="C24" s="5" t="n">
        <v>97167652</v>
      </c>
    </row>
    <row r="25">
      <c r="A25" s="4" t="inlineStr">
        <is>
          <t>Time deposits, $250,000 and over</t>
        </is>
      </c>
      <c r="B25" s="5" t="n">
        <v>16339635</v>
      </c>
      <c r="C25" s="5" t="n">
        <v>14565559</v>
      </c>
    </row>
    <row r="26">
      <c r="A26" s="4" t="inlineStr">
        <is>
          <t>Other time deposits</t>
        </is>
      </c>
      <c r="B26" s="5" t="n">
        <v>99410788</v>
      </c>
      <c r="C26" s="5" t="n">
        <v>101632760</v>
      </c>
    </row>
    <row r="27">
      <c r="A27" s="4" t="inlineStr">
        <is>
          <t>Total deposits</t>
        </is>
      </c>
      <c r="B27" s="5" t="n">
        <v>743019054</v>
      </c>
      <c r="C27" s="5" t="n">
        <v>615021368</v>
      </c>
    </row>
    <row r="28">
      <c r="A28" s="4" t="inlineStr">
        <is>
          <t>Borrowed funds</t>
        </is>
      </c>
      <c r="B28" s="5" t="n">
        <v>2800000</v>
      </c>
      <c r="C28" s="5" t="n">
        <v>2650000</v>
      </c>
    </row>
    <row r="29">
      <c r="A29" s="4" t="inlineStr">
        <is>
          <t>Repurchase agreements</t>
        </is>
      </c>
      <c r="B29" s="5" t="n">
        <v>30597648</v>
      </c>
      <c r="C29" s="5" t="n">
        <v>33189848</v>
      </c>
    </row>
    <row r="30">
      <c r="A30" s="4" t="inlineStr">
        <is>
          <t>Junior subordinated debentures</t>
        </is>
      </c>
      <c r="B30" s="5" t="n">
        <v>12887000</v>
      </c>
      <c r="C30" s="5" t="n">
        <v>12887000</v>
      </c>
    </row>
    <row r="31">
      <c r="A31" s="4" t="inlineStr">
        <is>
          <t>Accrued interest and other liabilities</t>
        </is>
      </c>
      <c r="B31" s="5" t="n">
        <v>4619085</v>
      </c>
      <c r="C31" s="5" t="n">
        <v>5312424</v>
      </c>
    </row>
    <row r="32">
      <c r="A32" s="4" t="inlineStr">
        <is>
          <t>Total liabilities</t>
        </is>
      </c>
      <c r="B32" s="5" t="n">
        <v>793922787</v>
      </c>
      <c r="C32" s="5" t="n">
        <v>669060640</v>
      </c>
    </row>
    <row r="33">
      <c r="A33" s="3" t="inlineStr">
        <is>
          <t>Shareholders' Equity</t>
        </is>
      </c>
    </row>
    <row r="34">
      <c r="A34" s="4" t="inlineStr">
        <is>
          <t>Preferred stock, 1,000,000 shares authorized, 15 shares issued and outstandingat 09/30/20 and 12/31/19 ($100,000 liquidation value, per share)</t>
        </is>
      </c>
      <c r="B34" s="5" t="n">
        <v>1500000</v>
      </c>
      <c r="C34" s="5" t="n">
        <v>1500000</v>
      </c>
    </row>
    <row r="35">
      <c r="A35" s="4" t="inlineStr">
        <is>
          <t>Common stock - $2.50 par value; 15,000,000 shares authorized, 5,510,312shares issued at 09/30/20 and 5,449,857 shares issued at 12/31/19</t>
        </is>
      </c>
      <c r="B35" s="5" t="n">
        <v>13775780</v>
      </c>
      <c r="C35" s="5" t="n">
        <v>13624643</v>
      </c>
    </row>
    <row r="36">
      <c r="A36" s="4" t="inlineStr">
        <is>
          <t>Additional paid-in capital</t>
        </is>
      </c>
      <c r="B36" s="5" t="n">
        <v>34093154</v>
      </c>
      <c r="C36" s="5" t="n">
        <v>33464381</v>
      </c>
    </row>
    <row r="37">
      <c r="A37" s="4" t="inlineStr">
        <is>
          <t>Retained earnings</t>
        </is>
      </c>
      <c r="B37" s="5" t="n">
        <v>27212350</v>
      </c>
      <c r="C37" s="5" t="n">
        <v>22667949</v>
      </c>
    </row>
    <row r="38">
      <c r="A38" s="4" t="inlineStr">
        <is>
          <t>Accumulated other comprehensive income</t>
        </is>
      </c>
      <c r="B38" s="5" t="n">
        <v>971798</v>
      </c>
      <c r="C38" s="5" t="n">
        <v>260483</v>
      </c>
    </row>
    <row r="39">
      <c r="A39" s="4" t="inlineStr">
        <is>
          <t>Less: treasury stock, at cost; 210,101 shares at 09/30/20 and 12/31/19</t>
        </is>
      </c>
      <c r="B39" s="5" t="n">
        <v>-2622777</v>
      </c>
      <c r="C39" s="5" t="n">
        <v>-2622777</v>
      </c>
    </row>
    <row r="40">
      <c r="A40" s="4" t="inlineStr">
        <is>
          <t>Total shareholders' equity</t>
        </is>
      </c>
      <c r="B40" s="5" t="n">
        <v>74930305</v>
      </c>
      <c r="C40" s="5" t="n">
        <v>68894679</v>
      </c>
    </row>
    <row r="41">
      <c r="A41" s="4" t="inlineStr">
        <is>
          <t>Total liabilities and shareholders' equity</t>
        </is>
      </c>
      <c r="B41" s="6" t="n">
        <v>868853092</v>
      </c>
      <c r="C41" s="6" t="n">
        <v>737955319</v>
      </c>
    </row>
    <row r="42">
      <c r="A42" s="4" t="inlineStr">
        <is>
          <t>Book value per common share outstanding</t>
        </is>
      </c>
      <c r="B42" s="7" t="n">
        <v>13.85</v>
      </c>
      <c r="C42" s="7" t="n">
        <v>1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Common Share</t>
        </is>
      </c>
    </row>
    <row r="4">
      <c r="A4" s="4" t="inlineStr">
        <is>
          <t>Schedule of earnings per share</t>
        </is>
      </c>
      <c r="B4" s="4" t="inlineStr">
        <is>
          <t xml:space="preserve">Three Months Ended September 30, 2020 2019 Net income, as reported $ 2,880,443 $ 2,261,943 Less: dividends to preferred shareholders 12,188 20,625 Net income available to common shareholders $ 2,868,255 $ 2,241,318 Weighted average number of common shares used in calculating earnings per share 5,285,771 5,212,162 Earnings per common share $ 0.54 $ 0.43 Nine Months Ended September 30, 2020 2019 Net income, as reported $ 7,583,992 $ 6,453,146 Less: dividends to preferred shareholders 42,188 68,750 Net income available to common shareholders $ 7,541,804 $ 6,384,396 Weighted average number of common shares used in calculating earnings per share 5,264,802 5,196,630 Earnings per common share $ 1.43 $ 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available for debt securities</t>
        </is>
      </c>
      <c r="B4" s="4" t="inlineStr">
        <is>
          <t xml:space="preserve"> Gross Gross Amortized Unrealized Unrealized Fair Cost Gains Losses Value September 30, 2020 U.S. GSE debt securities $ 10,002,586 $ 201,114 $ 0 $ 10,203,700 Agency MBS 21,298,090 547,242 36,044 21,809,288 ABS and OAS 2,509,172 147,847 0 2,657,019 Other investments 10,148,000 369,964 0 10,517,964 Total $ 43,957,848 $ 1,266,167 $ 36,044 $ 45,187,971 December 31, 2019 U.S. GSE debt securities $ 18,002,549 $ 99,743 $ 40,672 $ 18,061,620 Agency MBS 16,169,819 86,874 51,318 16,205,375 ABS and OAS 2,799,657 55,418 2,166 2,852,909 Other investments 8,665,000 181,846 0 8,846,846 Total $ 45,637,025 $ 423,881 $ 94,156 $ 45,966,750 </t>
        </is>
      </c>
    </row>
    <row r="5">
      <c r="A5" s="4" t="inlineStr">
        <is>
          <t>Schedule of maturities of debt securities available for sale</t>
        </is>
      </c>
      <c r="B5" s="4" t="inlineStr">
        <is>
          <t xml:space="preserve"> Amortized Fair Cost Value September 30, 2020 Due in one year or less $ 4,709,546 $ 4,735,438 Due from one to five years 7,438,000 7,785,822 Due from five to ten years 9,506,876 9,809,923 Due after ten years 1,005,336 1,047,500 Agency MBS 21,298,090 21,809,288 Total $ 43,957,848 $ 45,187,971 December 31, 2019 Due in one year or less $ 2,760,515 $ 2,766,254 Due from one to five years 9,674,948 9,862,450 Due from five to ten years 15,042,170 15,147,201 Due after ten years 1,989,573 1,985,470 Agency MBS 16,169,819 16,205,375 Total $ 45,637,025 $ 45,966,750 </t>
        </is>
      </c>
    </row>
    <row r="6">
      <c r="A6" s="4" t="inlineStr">
        <is>
          <t>Schedule of unrealized loss</t>
        </is>
      </c>
      <c r="B6" s="4" t="inlineStr">
        <is>
          <t xml:space="preserve"> Less than 12 months 12 months or more Total Fair Unrealized Fair Unrealized Number of Fair Unrealized Value Loss Value Loss Securities Value Loss September 30, 2020 Agency MBS $ 1,998,026 $ 25,301 $ 1,751,166 $ 10,743 8 $ 3,749,192 $ 36,044 December 31, 2019 U.S. GSE debt securities $ 7,964,192 $ 40,672 $ 0 $ 0 7 $ 7,964,192 $ 40,672 Agency MBS 5,273,683 24,648 2,920,091 26,670 13 8,193,774 51,318 ABS and OAS 1,000,490 2,166 0 0 1 1,000,490 2,166 Total $ 14,238,365 $ 67,486 $ 2,920,091 $ 26,670 21 $ 17,158,456 $ 94,156 </t>
        </is>
      </c>
    </row>
    <row r="7">
      <c r="A7" s="4" t="inlineStr">
        <is>
          <t>Schedule of investments pledged for collateral</t>
        </is>
      </c>
      <c r="B7" s="4" t="inlineStr">
        <is>
          <t xml:space="preserve"> Amortized Fair Cost Value September 30, 2020 $ 43,957,848 $ 45,187,971 December 31, 2019 45,637,025 45,966,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oans Allowance for Loan Losses and Credit Quality (Tables)</t>
        </is>
      </c>
      <c r="B1" s="2" t="inlineStr">
        <is>
          <t>9 Months Ended</t>
        </is>
      </c>
    </row>
    <row r="2">
      <c r="B2" s="2" t="inlineStr">
        <is>
          <t>Sep. 30, 2020</t>
        </is>
      </c>
    </row>
    <row r="3">
      <c r="A3" s="3" t="inlineStr">
        <is>
          <t>Loans, Allowance for Loan Losses and Credit Quality</t>
        </is>
      </c>
    </row>
    <row r="4">
      <c r="A4" s="4" t="inlineStr">
        <is>
          <t>Schedule of composition of net loans</t>
        </is>
      </c>
      <c r="B4" s="4" t="inlineStr">
        <is>
          <t xml:space="preserve"> September 30, December 31, 2020 2019 Commercial &amp; industrial $ 197,637,213 $ 98,930,831 Commercial real estate 280,495,907 246,282,726 Municipal 52,332,802 55,817,206 Residential real estate - 1st lien 165,004,745 158,337,296 Residential real estate - Jr lien 38,603,996 43,230,873 Consumer 4,173,109 4,390,005 Total loans 738,247,772 606,988,937 Deduct (add): ALL 6,788,108 5,926,491 Deferred net loan fees (costs) 2,253,038 (362,415 ) Net loans $ 729,206,626 $ 601,424,861 </t>
        </is>
      </c>
    </row>
    <row r="5">
      <c r="A5" s="4" t="inlineStr">
        <is>
          <t>Schedule of past due loans by segment</t>
        </is>
      </c>
      <c r="B5" s="4" t="inlineStr">
        <is>
          <t xml:space="preserve"> 90 Days Total Non-Accrual 90 Days or More and September 30, 2020 30-89 Days or More Past Due Current Total Loans Loans Accruing Commercial &amp; industrial $ 311,106 $ 8,559 $ 319,665 $ 197,317,548 $ 197,637,213 $ 402,287 $ 8,559 Commercial real estate 227,285 604,522 831,807 279,664,100 280,495,907 1,735,572 0 Municipal 0 0 0 52,332,802 52,332,802 0 0 Residential real estate 1st lien 439,313 1,133,026 1,572,339 163,432,406 165,004,745 2,243,632 741,610 Jr lien 47,007 157,496 204,503 38,399,493 38,603,996 217,844 74,900 Consumer 24,215 0 24,215 4,148,894 4,173,109 0 0 Totals $ 1,048,926 $ 1,903,603 $ 2,952,529 $ 735,295,243 $ 738,247,772 $ 4,599,335 $ 825,069 90 Days Total Non-Accrual 90 Days or More and December 31, 2019 30-89 Days or More Past Due Current Total Loans Loans Accruing Commercial &amp; industrial $ 68,532 $ 44,503 $ 113,035 $ 98,817,796 $ 98,930,831 $ 480,083 $ 0 Commercial real estate 1,690,307 151,723 1,842,030 244,440,696 246,282,726 1,600,827 0 Municipal 0 0 0 55,817,206 55,817,206 0 0 Residential real estate 1st lien 3,871,045 1,217,098 5,088,143 153,249,153 158,337,296 2,112,267 530,046 Jr lien 331,416 147,976 479,392 42,751,481 43,230,873 240,753 112,386 Consumer 49,607 0 49,607 4,340,398 4,390,005 0 0 Totals $ 6,010,907 $ 1,561,300 $ 7,572,207 $ 599,416,730 $ 606,988,937 $ 4,433,930 $ 642,432 </t>
        </is>
      </c>
    </row>
    <row r="6">
      <c r="A6" s="4" t="inlineStr">
        <is>
          <t>Residential mortgage loans in process of foreclosure</t>
        </is>
      </c>
      <c r="B6" s="4" t="inlineStr">
        <is>
          <t xml:space="preserve"> Number of loans Balance September 30, 2020 7 $ 356,070 December 31, 2019 9 495,943 </t>
        </is>
      </c>
    </row>
    <row r="7">
      <c r="A7" s="4" t="inlineStr">
        <is>
          <t>Changes in the allowance for loan losses</t>
        </is>
      </c>
      <c r="B7" s="4" t="inlineStr">
        <is>
          <t xml:space="preserve"> Residential Residential Commercial Commercial Real Estate Real Estate &amp; Industrial Real Estate Municipal 1st Lien Jr Lien Consumer Unallocated Total ALL beginning balance $ 886,546 $ 3,406,502 $ 0 $ 1,511,897 $ 319,749 $ 48,653 $ 342,337 $ 6,515,684 Charge-offs (34,565 ) (2,200 ) 0 (56,500 ) 0 (7,560 ) 0 (100,825 ) Recoveries 0 0 0 4,742 533 5,475 0 10,750 Provision (credit) 90,770 222,268 41,866 36,383 6,434 8,709 (43,931 ) 362,499 ALL ending balance $ 942,751 $ 3,626,570 $ 41,866 $ 1,496,522 $ 326,716 $ 55,277 $ 298,406 $ 6,788,108 Residential Residential Commercial Commercial Real Estate Real Estate &amp; Industrial Real Estate Municipal 1st Lien Jr Lien Consumer Unallocated Total ALL beginning balance $ 836,766 $ 3,181,646 $ 0 $ 1,388,564 $ 289,684 $ 51,793 $ 178,038 $ 5,926,491 Charge-offs (34,565 ) (2,200 ) 0 (134,196 ) (28,673 ) (50,458 ) 0 (250,092 ) Recoveries 1,087 20,000 0 10,552 5,280 28,289 0 65,208 Provision (credit) 139,463 427,124 41,866 231,602 60,425 25,653 120,368 1,046,501 ALL ending balance $ 942,751 $ 3,626,570 $ 41,866 $ 1,496,522 $ 326,716 $ 55,277 $ 298,406 $ 6,788,108 ALL evaluated for impairment Individually $ 0 $ 0 $ 0 $ 111,435 $ 361 $ 0 $ 0 $ 111,796 Collectively 942,751 3,626,570 41,866 1,385,087 326,355 55,277 298,406 6,676,312 Total $ 942,751 $ 3,626,570 $ 41,866 $ 1,496,522 $ 326,716 $ 55,277 $ 298,406 $ 6,788,108 Loans evaluated for impairment Individually $ 374,558 $ 1,822,625 $ 0 $ 4,724,624 $ 147,909 $ 0 $ 7,069,716 Collectively 197,262,655 278,673,282 52,332,802 160,280,121 38,456,087 4,173,109 731,178,056 Total $ 197,637,213 $ 280,495,907 $ 52,332,802 $ 165,004,745 $ 38,603,996 $ 4,173,109 $ 738,247,772 Residential Residential Commercial Commercial Real Estate Real Estate &amp; Industrial Real Estate Municipal 1st Lien Jr Lien Consumer Unallocated Total ALL beginning balance $ 697,469 $ 3,019,868 $ 0 $ 1,421,494 $ 273,445 $ 56,787 $ 133,478 $ 5,602,541 Charge-offs (175,815 ) (116,186 ) 0 (242,244 ) (222,999 ) (102,815 ) 0 (860,059 ) Recoveries 10,768 50,388 0 15,776 2,200 38,710 0 117,842 Provision 304,344 227,576 0 193,538 237,038 59,111 44,560 1,066,167 ALL ending balance $ 836,766 $ 3,181,646 $ 0 $ 1,388,564 $ 289,684 $ 51,793 $ 178,038 $ 5,926,491 ALL evaluated for impairment Individually $ 0 $ 0 $ 0 $ 103,836 $ 712 $ 0 $ 0 $ 104,548 Collectively 836,766 3,181,646 0 1,284,728 288,972 51,793 178,038 5,821,943 Total $ 836,766 $ 3,181,646 $ 0 $ 1,388,564 $ 289,684 $ 51,793 $ 178,038 $ 5,926,491 Loans evaluated for impairment Individually $ 420,933 $ 1,699,238 $ 0 $ 4,471,902 $ 156,073 $ 0 $ 6,748,146 Collectively 98,509,898 244,583,488 55,817,206 153,865,394 43,074,800 4,390,005 600,240,791 Total $ 98,930,831 $ 246,282,726 $ 55,817,206 $ 158,337,296 $ 43,230,873 $ 4,390,005 $ 606,988,937 Residential Residential Commercial Commercial Real Estate Real Estate &amp; Industrial Real Estate Municipal 1st Lien Jr Lien Consumer Unallocated Total ALL beginning balance $ 715,132 $ 3,094,781 $ 0 $ 1,427,357 $ 287,984 $ 53,410 $ 145,089 $ 5,723,753 Charge-offs (6,795 ) (101,476 ) 0 (147,724 ) 0 (11,338 ) 0 (267,333 ) Recoveries 1,690 0 0 1,059 485 11,489 0 14,723 Provision (credit) 133,632 272,858 0 130,189 (3,402 ) (454 ) (120,324 ) 412,499 ALL ending balance $ 843,659 $ 3,266,163 $ 0 $ 1,410,881 $ 285,067 $ 53,107 $ 24,765 $ 5,883,642 Residential Residential Commercial Commercial Real Estate Real Estate &amp; Industrial Real Estate Municipal 1st Lien Jr Lien Consumer Unallocated Total ALL beginning balance $ 697,469 $ 3,019,868 $ 0 $ 1,421,494 $ 273,445 $ 56,787 $ 133,478 $ 5,602,541 Charge-offs (10,368 ) (116,186 ) 0 (242,244 ) (102,000 ) (70,959 ) 0 (541,757 ) Recoveries 10,768 0 0 11,131 1,486 32,805 0 56,190 Provision (credit) 145,790 362,481 0 220,500 112,136 34,474 (108,713 ) 766,668 ALL ending balance $ 843,659 $ 3,266,163 $ 0 $ 1,410,881 $ 285,067 $ 53,107 $ 24,765 $ 5,883,642 </t>
        </is>
      </c>
    </row>
    <row r="8">
      <c r="A8" s="4" t="inlineStr">
        <is>
          <t>Impaired loans by segment</t>
        </is>
      </c>
      <c r="B8" s="4" t="inlineStr">
        <is>
          <t xml:space="preserve"> As of September 30, 2020 Unpaid Average Average Interest Recorded Principal Related Recorded Recorded Income Investment(1) Balance Allowance Investment(1)(2) Investment(1)(3) Recognised(3) Related allowance recorded Residential real estate 1st lien $ 1,166,549 $ 1,207,778 $ 111,435 $ 1,015,521 $ 969,485 $ 81,313 Jr lien 5,083 5,079 361 5,249 5,576 415 Total with related allowance 1,171,632 1,212,857 111,796 1,020,770 975,061 81,728 No related allowance recorded Commercial &amp; industrial 374,558 410,356 379,147 392,854 4,077 Commercial real estate 1,823,015 2,213,788 1,718,560 1,697,035 10,989 Residential real estate 1st lien 3,592,591 4,378,079 3,911,876 3,818,241 148,099 Jr lien 142,829 180,016 114,830 172,117 0 Total with no related allowance 5,932,993 7,182,239 6,124,413 6,080,247 163,165 Total impaired loans $ 7,104,625 $ 8,395,096 $ 111,796 $ 7,145,183 $ 7,055,308 $ 244,893 As of December 31, 2019 Unpaid Average Interest Recorded Principal Related Recorded Income Investment(1) Balance Allowance Investment(1)(2) Recognized(2) Related allowance recorded Commercial &amp; industrial $ 0 $ 0 $ 0 $ 32,466 $ 0 Commercial real estate 0 0 0 97,720 0 Residential real estate 1st lien 878,439 902,000 103,836 982,158 86,039 Jr lien 6,121 6,101 712 6,869 648 Total with related allowance 884,560 908,101 104,548 1,119,213 86,687 No related allowance recorded Commercial &amp; industrial 420,933 445,509 307,208 6,396 Commercial real estate 1,699,772 2,031,764 1,812,836 21,591 Residential real estate 1st lien 3,614,960 4,273,884 3,778,822 212,883 Jr lien 149,972 157,754 224,938 4,524 Total with no related allowance 5,885,637 6,908,911 6,123,804 245,394 Total impaired loans $ 6,770,197 $ 7,817,012 $ 104,548 $ 7,243,017 $ 332,081 As of September 30, 2019 Unpaid Average Average Interest Recorded Principal Related Recorded Recorded Income Investment Balance Allowance Investment (1)(2) Investment (1)(3) Recognized(3) Related allowance recorded Commercial &amp; industrial $ 162,330 $ 162,330 $ 95,945 $ 81,165 $ 40,583 $ 0 Commercial real estate 0 0 0 0 122,150 0 Residential real estate 1st lien 1,114,686 1,135,476 107,526 1,089,372 1,008,088 70,281 Jr lien 7,346 109,333 1,709 7,010 7,056 495 Total with related allowance 1,284,362 1,407,139 205,180 1,177,547 1,177,877 70,776 No related allowance recorded Commercial &amp; industrial 407,841 426,051 507,336 278,776 4,077 Commercial real estate 1,849,859 2,273,987 1,951,505 1,841,103 13,223 Residential real estate 1st lien 4,035,429 4,808,932 4,108,857 3,819,787 164,274 Jr lien 173,184 222,339 183,283 243,679 0 Total with no related allowance 6,466,313 7,731,309 6,750,981 6,183,345 181,574 Total impaired loans $ 7,750,675 $ 9,138,448 $ 205,180 $ 7,928,528 $ 7,361,222 $ 252,350 </t>
        </is>
      </c>
    </row>
    <row r="9">
      <c r="A9" s="4" t="inlineStr">
        <is>
          <t>Risk ratings portfolio</t>
        </is>
      </c>
      <c r="B9" s="4" t="inlineStr">
        <is>
          <t xml:space="preserve"> Residential Residential Commercial Commercial Real Estate Real Estate &amp; Industrial Real Estate Municipal 1st Lien Jr Lien Consumer Total Group A $ 193,211,148 $ 265,481,081 $ 52,332,802 $ 161,517,042 $ 38,248,147 $ 4,173,109 $ 714,963,329 Group B 2,820,738 9,586,638 0 0 0 0 12,407,376 Group C 1,605,327 5,428,188 0 3,487,703 355,849 0 10,877,067 Total $ 197,637,213 $ 280,495,907 $ 52,332,802 $ 165,004,745 $ 38,603,996 $ 4,173,109 $ 738,247,772 Residential Residential Commercial Commercial Real Estate Real Estate &amp; Industrial Real Estate Municipal 1st Lien Jr Lien Consumer Total Group A $ 93,774,871 $ 233,702,063 $ 55,817,206 $ 154,770,678 $ 42,725,543 $ 4,390,005 $ 585,180,366 Group B 3,295,223 4,517,811 0 0 0 0 7,813,034 Group C 1,860,737 8,062,852 0 3,566,618 505,330 0 13,995,537 Total $ 98,930,831 $ 246,282,726 $ 55,817,206 $ 158,337,296 $ 43,230,873 $ 4,390,005 $ 606,988,937 </t>
        </is>
      </c>
    </row>
    <row r="10">
      <c r="A10" s="4" t="inlineStr">
        <is>
          <t>Loans modified as TDRs</t>
        </is>
      </c>
      <c r="B10" s="4" t="inlineStr">
        <is>
          <t xml:space="preserve"> Three months ended September 30, 2020 Nine months ended September 30, 2020 Pre- Post- Pre- Post- Modification Modification Modification Modification Outstanding Outstanding Outstanding Outstanding Number of Recorded Recorded Number of Recorded Recorded Contracts Investment Investment Contracts Investment Investment Residential real estate 1st lien 1 $ 54,318 $ 57,053 6 $ 591,826 $ 687,751 Year ended December 31, 2019 Pre- Post- Modification Modification Outstanding Outstanding Number of Recorded Recorded Contracts Investment Investment Commercial &amp; industrial 6 $ 371,358 $ 372,259 Commercial real estate 1 19,266 21,628 Residential real estate 1st lien 6 755,476 798,800 Jr lien 1 55,557 57,415 14 $ 1,201,657 $ 1,250,102 Three months ended September 30, 2019 Nine months ended September 30, 2019 Pre- Post- Pre- Post- Modification Modification Modification Modification Outstanding Outstanding Outstanding Outstanding Number of Recorded Recorded Number of Recorded Recorded Contracts Investment Investment Contracts Investment Investment Commercial &amp; industrial 1 $ 288,912 $ 288,912 3 $ 338,129 $ 338,129 Commercial real estate 0 0 0 1 19,265 21,628 Residential real estate 1st lien 1 20,984 31,598 5 530,330 569,800 Total 2 $ 309,896 $ 320,510 9 $ 887,724 $ 929,557 </t>
        </is>
      </c>
    </row>
    <row r="11">
      <c r="A11" s="4" t="inlineStr">
        <is>
          <t>TDRs payment default</t>
        </is>
      </c>
      <c r="B11" s="4" t="inlineStr">
        <is>
          <t xml:space="preserve"> Number of Recorded Contracts Investment Commercial &amp; industrial 3 $ 25,720 Residential real estate - 1st lien 3 408,505 Residential real estate - Jr lien 1 50,095 7 $ 484,320 Number of Recorded Contracts Investment Commercial &amp; industrial 2 $ 27,818 Residential real estate 1st lien 1 227,907 Jr lien 1 55,010 4 $ 310,735 Number of Recorded Contracts Investment Commercial real estate 1 $ 376,864 </t>
        </is>
      </c>
    </row>
    <row r="12">
      <c r="A12" s="4" t="inlineStr">
        <is>
          <t>Specific allowances</t>
        </is>
      </c>
      <c r="B12" s="4" t="inlineStr">
        <is>
          <t xml:space="preserve"> September 30, December 31, 2020 2019 Specific Allocation $ 111,796 $ 104,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fair value assets and liabilities on recurring basis</t>
        </is>
      </c>
      <c r="B4" s="4" t="inlineStr">
        <is>
          <t xml:space="preserve"> September 30, December 31, Level 2 2020 2019 Assets: (market approach) U.S. GSE debt securities $ 10,203,700 $ 18,061,620 Agency MBS 21,809,288 16,205,375 ABS and OAS 2,657,019 2,852,909 Other investments 10,517,964 8,846,846 Total $ 45,187,971 $ 45,966,750 </t>
        </is>
      </c>
    </row>
    <row r="5">
      <c r="A5" s="4" t="inlineStr">
        <is>
          <t>Schedule of fair value assets and liabilities non-recurring basis</t>
        </is>
      </c>
      <c r="B5" s="4" t="inlineStr">
        <is>
          <t xml:space="preserve"> September 30, December 31, Level 2 2020 2019 Assets: (market approach) Loans held-for-sale $ 1,243,739 $ 0 MSRs (1) 971,040 939,577 OREO 0 966,738 </t>
        </is>
      </c>
    </row>
    <row r="6">
      <c r="A6" s="4" t="inlineStr">
        <is>
          <t>Schedule of estimated fair values of financial instruments</t>
        </is>
      </c>
      <c r="B6" s="4" t="inlineStr">
        <is>
          <t xml:space="preserve">September 30, 2020 Fair Fair Fair Fair Carrying Value Value Value Value Amount Level 1 Level 2 Level 3 Total (Dollars in Thousands) Financial assets: Cash and cash equivalent $ 51,501 $ 51,501 $ 0 $ 0 $ 51,501 Debt securities AFS 45,188 0 45,188 0 45,188 Restricted equity securities 1,413 0 1,413 0 1,413 Loans and loans held-for-sale, net of ALL Commercial &amp; industrial 193,982 0 0 197,158 197,158 Commercial real estate 276,691 0 0 282,541 282,541 Municipal 52,291 0 0 53,087 53,087 Residential real estate - 1st lien 165,109 0 0 166,420 166,420 Residential real estate - Jr lien 38,261 0 0 38,416 38,416 Consumer 4,116 0 0 4,151 4,151 MSRs (1) 971 0 971 0 971 Accrued interest receivables 3,210 0 3,210 0 3,210 Financial liabilities: Deposits Other deposits 737,570 0 739,573 0 739,573 Brokered deposits 5,449 0 5,451 0 5,451 Long-term borrowings 2,800 0 2,716 0 2,716 Repurchase agreements 30,598 0 30,598 0 30,598 Operating lease obligations 1,083 0 1,083 0 1,083 Finance lease obligations 54 0 54 0 54 Subordinated debentures 12,887 0 12,869 0 12,869 Accrued interest payable 105 0 105 0 105 December 31, 2019 Fair Fair Fair Fair Carrying Value Value Value Value Amount Level 1 Level 2 Level 3 Total (Dollars in Thousands) Financial assets: Cash and cash equivalents $ 48,562 $ 48,562 $ 0 $ 0 $ 48,562 Debt securities AFS 45,967 0 45,967 0 45,967 Restricted equity securities 1,432 0 1,432 0 1,432 Loans and loans held-for-sale, net of ALL Commercial &amp; industrial 98,062 0 0 97,356 97,356 Commercial real estate 243,022 0 0 242,735 242,735 Municipal 55,817 0 0 55,867 55,867 Residential real estate - 1st lien 156,897 0 0 156,520 156,520 Residential real estate - Jr lien 42,927 0 0 42,950 42,950 Consumer 4,337 0 0 4,306 4,306 MSRs (1) 940 0 1,250 0 1,250 Accrued interest receivable 2,337 0 2,337 0 2,337 Financial Liabilities: Deposits Other deposits 603,872 0 604,267 0 604,267 Brokered deposits 11,149 0 11,153 0 11,153 Long-term borrowings 2,650 0 2,427 0 2,427 Repurchase agreements 33,190 0 33,190 0 33,190 Operating lease obligations 1,263 0 1,263 0 1,263 Finance lease obligations 100 0 100 0 100 Subordinated debentures 12,887 0 12,831 0 12,831 Accrued interest payable 139 0 139 0 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9 Months Ended</t>
        </is>
      </c>
    </row>
    <row r="2">
      <c r="B2" s="2" t="inlineStr">
        <is>
          <t>Sep. 30, 2020</t>
        </is>
      </c>
    </row>
    <row r="3">
      <c r="A3" s="3" t="inlineStr">
        <is>
          <t>Loan Servicing</t>
        </is>
      </c>
    </row>
    <row r="4">
      <c r="A4" s="4" t="inlineStr">
        <is>
          <t>Schedule of mortgage servicing rights</t>
        </is>
      </c>
      <c r="B4" s="4" t="inlineStr">
        <is>
          <t xml:space="preserve"> Nine Months Ended Year Ended September 30, 2020 December 31, 2019 Balance at beginning of year $ 939,577 $ 1,004,948 MSRs capitalized 248,305 114,580 MSRs amortized (185,264 ) (179,951 ) Change in valuation allowance (31,578 ) 0 Balance at end of period $ 971,040 $ 939,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Common Share</t>
        </is>
      </c>
    </row>
    <row r="4">
      <c r="A4" s="4" t="inlineStr">
        <is>
          <t>Net income</t>
        </is>
      </c>
      <c r="B4" s="6" t="n">
        <v>2880443</v>
      </c>
      <c r="C4" s="6" t="n">
        <v>2842311</v>
      </c>
      <c r="D4" s="6" t="n">
        <v>1861239</v>
      </c>
      <c r="E4" s="6" t="n">
        <v>2261943</v>
      </c>
      <c r="F4" s="6" t="n">
        <v>2419298</v>
      </c>
      <c r="G4" s="6" t="n">
        <v>1771905</v>
      </c>
      <c r="H4" s="6" t="n">
        <v>7583992</v>
      </c>
      <c r="I4" s="6" t="n">
        <v>6453146</v>
      </c>
    </row>
    <row r="5">
      <c r="A5" s="4" t="inlineStr">
        <is>
          <t>Less: dividends to preferred shareholders</t>
        </is>
      </c>
      <c r="B5" s="5" t="n">
        <v>12188</v>
      </c>
      <c r="E5" s="5" t="n">
        <v>20625</v>
      </c>
      <c r="H5" s="5" t="n">
        <v>42188</v>
      </c>
      <c r="I5" s="5" t="n">
        <v>68750</v>
      </c>
    </row>
    <row r="6">
      <c r="A6" s="4" t="inlineStr">
        <is>
          <t>Net income available to common shareholders</t>
        </is>
      </c>
      <c r="B6" s="6" t="n">
        <v>2868255</v>
      </c>
      <c r="E6" s="6" t="n">
        <v>2241318</v>
      </c>
      <c r="H6" s="6" t="n">
        <v>7541804</v>
      </c>
      <c r="I6" s="6" t="n">
        <v>6384396</v>
      </c>
    </row>
    <row r="7">
      <c r="A7" s="4" t="inlineStr">
        <is>
          <t>Weighted average number of common shares used in computing earnings per share</t>
        </is>
      </c>
      <c r="B7" s="5" t="n">
        <v>5285771</v>
      </c>
      <c r="E7" s="5" t="n">
        <v>5212162</v>
      </c>
      <c r="H7" s="5" t="n">
        <v>5264802</v>
      </c>
      <c r="I7" s="5" t="n">
        <v>5196630</v>
      </c>
    </row>
    <row r="8">
      <c r="A8" s="4" t="inlineStr">
        <is>
          <t>Earnings per common share</t>
        </is>
      </c>
      <c r="B8" s="7" t="n">
        <v>0.54</v>
      </c>
      <c r="E8" s="7" t="n">
        <v>0.43</v>
      </c>
      <c r="H8" s="7" t="n">
        <v>1.43</v>
      </c>
      <c r="I8" s="7" t="n">
        <v>1.23</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vestment Securities (Details) - USD ($)</t>
        </is>
      </c>
      <c r="B1" s="2" t="inlineStr">
        <is>
          <t>9 Months Ended</t>
        </is>
      </c>
      <c r="D1" s="2" t="inlineStr">
        <is>
          <t>12 Months Ended</t>
        </is>
      </c>
    </row>
    <row r="2">
      <c r="B2" s="2" t="inlineStr">
        <is>
          <t>Sep. 30, 2020</t>
        </is>
      </c>
      <c r="C2" s="2" t="inlineStr">
        <is>
          <t>Sep. 30, 2019</t>
        </is>
      </c>
      <c r="D2" s="2" t="inlineStr">
        <is>
          <t>Dec. 31, 2019</t>
        </is>
      </c>
    </row>
    <row r="3">
      <c r="A3" s="4" t="inlineStr">
        <is>
          <t>Amortized cost - available for sale securities</t>
        </is>
      </c>
      <c r="B3" s="6" t="n">
        <v>43957848</v>
      </c>
      <c r="D3" s="6" t="n">
        <v>45637025</v>
      </c>
    </row>
    <row r="4">
      <c r="A4" s="4" t="inlineStr">
        <is>
          <t>Gross unrealized gains - available for sale securities</t>
        </is>
      </c>
      <c r="B4" s="5" t="n">
        <v>1266167</v>
      </c>
      <c r="D4" s="5" t="n">
        <v>423881</v>
      </c>
    </row>
    <row r="5">
      <c r="A5" s="4" t="inlineStr">
        <is>
          <t>Gross unrealized losses - available for sale securities</t>
        </is>
      </c>
      <c r="B5" s="5" t="n">
        <v>36044</v>
      </c>
      <c r="D5" s="5" t="n">
        <v>94156</v>
      </c>
    </row>
    <row r="6">
      <c r="A6" s="4" t="inlineStr">
        <is>
          <t>Fair value - available for sale securities</t>
        </is>
      </c>
      <c r="B6" s="5" t="n">
        <v>45187971</v>
      </c>
      <c r="D6" s="5" t="n">
        <v>45966750</v>
      </c>
    </row>
    <row r="7">
      <c r="A7" s="4" t="inlineStr">
        <is>
          <t>ABS and OAS [Member]</t>
        </is>
      </c>
    </row>
    <row r="8">
      <c r="A8" s="4" t="inlineStr">
        <is>
          <t>Amortized cost - available for sale securities</t>
        </is>
      </c>
      <c r="B8" s="5" t="n">
        <v>2509172</v>
      </c>
      <c r="D8" s="5" t="n">
        <v>2799657</v>
      </c>
    </row>
    <row r="9">
      <c r="A9" s="4" t="inlineStr">
        <is>
          <t>Gross unrealized gains - available for sale securities</t>
        </is>
      </c>
      <c r="B9" s="5" t="n">
        <v>147847</v>
      </c>
      <c r="D9" s="5" t="n">
        <v>55418</v>
      </c>
    </row>
    <row r="10">
      <c r="A10" s="4" t="inlineStr">
        <is>
          <t>Gross unrealized losses - available for sale securities</t>
        </is>
      </c>
      <c r="B10" s="5" t="n">
        <v>0</v>
      </c>
      <c r="C10" s="6" t="n">
        <v>2166</v>
      </c>
      <c r="D10" s="5" t="n">
        <v>21</v>
      </c>
    </row>
    <row r="11">
      <c r="A11" s="4" t="inlineStr">
        <is>
          <t>Fair value - available for sale securities</t>
        </is>
      </c>
      <c r="B11" s="5" t="n">
        <v>2657019</v>
      </c>
      <c r="D11" s="5" t="n">
        <v>2852909</v>
      </c>
    </row>
    <row r="12">
      <c r="A12" s="4" t="inlineStr">
        <is>
          <t>U.S. GSE debt securities [Member]</t>
        </is>
      </c>
    </row>
    <row r="13">
      <c r="A13" s="4" t="inlineStr">
        <is>
          <t>Amortized cost - available for sale securities</t>
        </is>
      </c>
      <c r="B13" s="5" t="n">
        <v>10002586</v>
      </c>
      <c r="D13" s="5" t="n">
        <v>18002549</v>
      </c>
    </row>
    <row r="14">
      <c r="A14" s="4" t="inlineStr">
        <is>
          <t>Gross unrealized gains - available for sale securities</t>
        </is>
      </c>
      <c r="B14" s="5" t="n">
        <v>201114</v>
      </c>
      <c r="D14" s="5" t="n">
        <v>99743</v>
      </c>
    </row>
    <row r="15">
      <c r="A15" s="4" t="inlineStr">
        <is>
          <t>Gross unrealized losses - available for sale securities</t>
        </is>
      </c>
      <c r="B15" s="5" t="n">
        <v>0</v>
      </c>
      <c r="D15" s="5" t="n">
        <v>40672</v>
      </c>
    </row>
    <row r="16">
      <c r="A16" s="4" t="inlineStr">
        <is>
          <t>Fair value - available for sale securities</t>
        </is>
      </c>
      <c r="B16" s="5" t="n">
        <v>10203700</v>
      </c>
      <c r="D16" s="5" t="n">
        <v>18061620</v>
      </c>
    </row>
    <row r="17">
      <c r="A17" s="4" t="inlineStr">
        <is>
          <t>Agency mortgage-backed securities (Agency MBS) [Member]</t>
        </is>
      </c>
    </row>
    <row r="18">
      <c r="A18" s="4" t="inlineStr">
        <is>
          <t>Amortized cost - available for sale securities</t>
        </is>
      </c>
      <c r="B18" s="5" t="n">
        <v>21298090</v>
      </c>
      <c r="D18" s="5" t="n">
        <v>16169819</v>
      </c>
    </row>
    <row r="19">
      <c r="A19" s="4" t="inlineStr">
        <is>
          <t>Gross unrealized gains - available for sale securities</t>
        </is>
      </c>
      <c r="B19" s="5" t="n">
        <v>547242</v>
      </c>
      <c r="D19" s="5" t="n">
        <v>86874</v>
      </c>
    </row>
    <row r="20">
      <c r="A20" s="4" t="inlineStr">
        <is>
          <t>Gross unrealized losses - available for sale securities</t>
        </is>
      </c>
      <c r="B20" s="5" t="n">
        <v>36044</v>
      </c>
      <c r="D20" s="5" t="n">
        <v>51318</v>
      </c>
    </row>
    <row r="21">
      <c r="A21" s="4" t="inlineStr">
        <is>
          <t>Fair value - available for sale securities</t>
        </is>
      </c>
      <c r="B21" s="5" t="n">
        <v>21809288</v>
      </c>
      <c r="D21" s="5" t="n">
        <v>16205375</v>
      </c>
    </row>
    <row r="22">
      <c r="A22" s="4" t="inlineStr">
        <is>
          <t>Other investments [Member]</t>
        </is>
      </c>
    </row>
    <row r="23">
      <c r="A23" s="4" t="inlineStr">
        <is>
          <t>Amortized cost - available for sale securities</t>
        </is>
      </c>
      <c r="B23" s="5" t="n">
        <v>10148000</v>
      </c>
      <c r="D23" s="5" t="n">
        <v>8665000</v>
      </c>
    </row>
    <row r="24">
      <c r="A24" s="4" t="inlineStr">
        <is>
          <t>Gross unrealized gains - available for sale securities</t>
        </is>
      </c>
      <c r="B24" s="5" t="n">
        <v>369964</v>
      </c>
      <c r="D24" s="5" t="n">
        <v>181846</v>
      </c>
    </row>
    <row r="25">
      <c r="A25" s="4" t="inlineStr">
        <is>
          <t>Gross unrealized losses - available for sale securities</t>
        </is>
      </c>
      <c r="B25" s="5" t="n">
        <v>0</v>
      </c>
      <c r="D25" s="5" t="n">
        <v>0</v>
      </c>
    </row>
    <row r="26">
      <c r="A26" s="4" t="inlineStr">
        <is>
          <t>Fair value - available for sale securities</t>
        </is>
      </c>
      <c r="B26" s="6" t="n">
        <v>10517964</v>
      </c>
      <c r="D26" s="6" t="n">
        <v>88468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1) - USD ($)</t>
        </is>
      </c>
      <c r="B1" s="2" t="inlineStr">
        <is>
          <t>Sep. 30, 2020</t>
        </is>
      </c>
      <c r="C1" s="2" t="inlineStr">
        <is>
          <t>Dec. 31, 2019</t>
        </is>
      </c>
    </row>
    <row r="2">
      <c r="A2" s="3" t="inlineStr">
        <is>
          <t>Investment Securities (Details)</t>
        </is>
      </c>
    </row>
    <row r="3">
      <c r="A3" s="4" t="inlineStr">
        <is>
          <t>Amortized cost</t>
        </is>
      </c>
      <c r="B3" s="6" t="n">
        <v>43957848</v>
      </c>
      <c r="C3" s="6" t="n">
        <v>45637025</v>
      </c>
    </row>
    <row r="4">
      <c r="A4" s="4" t="inlineStr">
        <is>
          <t>Fair value</t>
        </is>
      </c>
      <c r="B4" s="6" t="n">
        <v>45187971</v>
      </c>
      <c r="C4" s="6" t="n">
        <v>45966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Available for sale Securities [Member] - USD ($)</t>
        </is>
      </c>
      <c r="B1" s="2" t="inlineStr">
        <is>
          <t>Sep. 30, 2020</t>
        </is>
      </c>
      <c r="C1" s="2" t="inlineStr">
        <is>
          <t>Dec. 31, 2019</t>
        </is>
      </c>
    </row>
    <row r="2">
      <c r="A2" s="3" t="inlineStr">
        <is>
          <t>Amortized Cost</t>
        </is>
      </c>
    </row>
    <row r="3">
      <c r="A3" s="4" t="inlineStr">
        <is>
          <t>Due in one year or less</t>
        </is>
      </c>
      <c r="B3" s="6" t="n">
        <v>4709546</v>
      </c>
      <c r="C3" s="6" t="n">
        <v>2760515</v>
      </c>
    </row>
    <row r="4">
      <c r="A4" s="4" t="inlineStr">
        <is>
          <t>Due from one to five years</t>
        </is>
      </c>
      <c r="B4" s="5" t="n">
        <v>7438000</v>
      </c>
      <c r="C4" s="5" t="n">
        <v>9674948</v>
      </c>
    </row>
    <row r="5">
      <c r="A5" s="4" t="inlineStr">
        <is>
          <t>Due from five to ten years</t>
        </is>
      </c>
      <c r="B5" s="5" t="n">
        <v>9506876</v>
      </c>
      <c r="C5" s="5" t="n">
        <v>15042170</v>
      </c>
    </row>
    <row r="6">
      <c r="A6" s="4" t="inlineStr">
        <is>
          <t>Due after ten years</t>
        </is>
      </c>
      <c r="B6" s="5" t="n">
        <v>1005336</v>
      </c>
      <c r="C6" s="5" t="n">
        <v>1989573</v>
      </c>
    </row>
    <row r="7">
      <c r="A7" s="4" t="inlineStr">
        <is>
          <t>Agency MBS</t>
        </is>
      </c>
      <c r="B7" s="5" t="n">
        <v>21298090</v>
      </c>
      <c r="C7" s="5" t="n">
        <v>16169819</v>
      </c>
    </row>
    <row r="8">
      <c r="A8" s="4" t="inlineStr">
        <is>
          <t>Total</t>
        </is>
      </c>
      <c r="B8" s="5" t="n">
        <v>43957848</v>
      </c>
      <c r="C8" s="5" t="n">
        <v>45637025</v>
      </c>
    </row>
    <row r="9">
      <c r="A9" s="4" t="inlineStr">
        <is>
          <t>Due in one year or less</t>
        </is>
      </c>
      <c r="B9" s="5" t="n">
        <v>4735438</v>
      </c>
      <c r="C9" s="5" t="n">
        <v>2766254</v>
      </c>
    </row>
    <row r="10">
      <c r="A10" s="4" t="inlineStr">
        <is>
          <t>Due from one to five years</t>
        </is>
      </c>
      <c r="B10" s="5" t="n">
        <v>7785822</v>
      </c>
      <c r="C10" s="5" t="n">
        <v>9862450</v>
      </c>
    </row>
    <row r="11">
      <c r="A11" s="4" t="inlineStr">
        <is>
          <t>Due from five to ten years</t>
        </is>
      </c>
      <c r="B11" s="5" t="n">
        <v>9809923</v>
      </c>
      <c r="C11" s="5" t="n">
        <v>15147201</v>
      </c>
    </row>
    <row r="12">
      <c r="A12" s="4" t="inlineStr">
        <is>
          <t>Due after ten years</t>
        </is>
      </c>
      <c r="B12" s="5" t="n">
        <v>1047500</v>
      </c>
      <c r="C12" s="5" t="n">
        <v>1985470</v>
      </c>
    </row>
    <row r="13">
      <c r="A13" s="4" t="inlineStr">
        <is>
          <t>Agency MBS</t>
        </is>
      </c>
      <c r="B13" s="5" t="n">
        <v>21809288</v>
      </c>
      <c r="C13" s="5" t="n">
        <v>16205375</v>
      </c>
    </row>
    <row r="14">
      <c r="A14" s="4" t="inlineStr">
        <is>
          <t>Total</t>
        </is>
      </c>
      <c r="B14" s="6" t="n">
        <v>45187971</v>
      </c>
      <c r="C14" s="6" t="n">
        <v>45966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28" customWidth="1" min="2" max="2"/>
    <col width="28" customWidth="1" min="3" max="3"/>
  </cols>
  <sheetData>
    <row r="1">
      <c r="A1" s="1" t="inlineStr">
        <is>
          <t>Investment Securities (Details 3)</t>
        </is>
      </c>
      <c r="B1" s="2" t="inlineStr">
        <is>
          <t>9 Months Ended</t>
        </is>
      </c>
      <c r="C1" s="2" t="inlineStr">
        <is>
          <t>12 Months Ended</t>
        </is>
      </c>
    </row>
    <row r="2">
      <c r="B2" s="2" t="inlineStr">
        <is>
          <t>Sep. 30, 2020USD ($)integer</t>
        </is>
      </c>
      <c r="C2" s="2" t="inlineStr">
        <is>
          <t>Dec. 31, 2019USD ($)integer</t>
        </is>
      </c>
    </row>
    <row r="3">
      <c r="A3" s="4" t="inlineStr">
        <is>
          <t>Available for sale - fair value less than 12 months</t>
        </is>
      </c>
      <c r="C3" s="6" t="n">
        <v>14238365</v>
      </c>
    </row>
    <row r="4">
      <c r="A4" s="4" t="inlineStr">
        <is>
          <t>Available for sale - unrealized loss less than 12 months</t>
        </is>
      </c>
      <c r="C4" s="5" t="n">
        <v>67486</v>
      </c>
    </row>
    <row r="5">
      <c r="A5" s="4" t="inlineStr">
        <is>
          <t>Available for sale - fair value 12 months or more</t>
        </is>
      </c>
      <c r="C5" s="5" t="n">
        <v>2920091</v>
      </c>
    </row>
    <row r="6">
      <c r="A6" s="4" t="inlineStr">
        <is>
          <t>Available for sale - unrealized loss 12 months or more</t>
        </is>
      </c>
      <c r="C6" s="6" t="n">
        <v>26670</v>
      </c>
    </row>
    <row r="7">
      <c r="A7" s="4" t="inlineStr">
        <is>
          <t>Available for sale - number of securities | integer</t>
        </is>
      </c>
      <c r="C7" s="5" t="n">
        <v>21</v>
      </c>
    </row>
    <row r="8">
      <c r="A8" s="4" t="inlineStr">
        <is>
          <t>Available for sale - fair value</t>
        </is>
      </c>
      <c r="C8" s="6" t="n">
        <v>17158456</v>
      </c>
    </row>
    <row r="9">
      <c r="A9" s="4" t="inlineStr">
        <is>
          <t>Available for sale - unrealized loss</t>
        </is>
      </c>
      <c r="C9" s="5" t="n">
        <v>94156</v>
      </c>
    </row>
    <row r="10">
      <c r="A10" s="4" t="inlineStr">
        <is>
          <t>ABS and OAS [Member]</t>
        </is>
      </c>
    </row>
    <row r="11">
      <c r="A11" s="4" t="inlineStr">
        <is>
          <t>Available for sale - fair value less than 12 months</t>
        </is>
      </c>
      <c r="C11" s="5" t="n">
        <v>1000490</v>
      </c>
    </row>
    <row r="12">
      <c r="A12" s="4" t="inlineStr">
        <is>
          <t>Available for sale - unrealized loss less than 12 months</t>
        </is>
      </c>
      <c r="C12" s="5" t="n">
        <v>2166</v>
      </c>
    </row>
    <row r="13">
      <c r="A13" s="4" t="inlineStr">
        <is>
          <t>Available for sale - fair value 12 months or more</t>
        </is>
      </c>
      <c r="C13" s="5" t="n">
        <v>0</v>
      </c>
    </row>
    <row r="14">
      <c r="A14" s="4" t="inlineStr">
        <is>
          <t>Available for sale - unrealized loss 12 months or more</t>
        </is>
      </c>
      <c r="C14" s="6" t="n">
        <v>0</v>
      </c>
    </row>
    <row r="15">
      <c r="A15" s="4" t="inlineStr">
        <is>
          <t>Available for sale - number of securities | integer</t>
        </is>
      </c>
      <c r="C15" s="5" t="n">
        <v>1</v>
      </c>
    </row>
    <row r="16">
      <c r="A16" s="4" t="inlineStr">
        <is>
          <t>Available for sale - fair value</t>
        </is>
      </c>
      <c r="C16" s="6" t="n">
        <v>1000490</v>
      </c>
    </row>
    <row r="17">
      <c r="A17" s="4" t="inlineStr">
        <is>
          <t>Available for sale - unrealized loss</t>
        </is>
      </c>
      <c r="C17" s="5" t="n">
        <v>2166</v>
      </c>
    </row>
    <row r="18">
      <c r="A18" s="4" t="inlineStr">
        <is>
          <t>U.S. GSE debt securities [Member]</t>
        </is>
      </c>
    </row>
    <row r="19">
      <c r="A19" s="4" t="inlineStr">
        <is>
          <t>Available for sale - fair value less than 12 months</t>
        </is>
      </c>
      <c r="C19" s="5" t="n">
        <v>7964192</v>
      </c>
    </row>
    <row r="20">
      <c r="A20" s="4" t="inlineStr">
        <is>
          <t>Available for sale - unrealized loss less than 12 months</t>
        </is>
      </c>
      <c r="C20" s="5" t="n">
        <v>40672</v>
      </c>
    </row>
    <row r="21">
      <c r="A21" s="4" t="inlineStr">
        <is>
          <t>Available for sale - fair value 12 months or more</t>
        </is>
      </c>
      <c r="C21" s="5" t="n">
        <v>0</v>
      </c>
    </row>
    <row r="22">
      <c r="A22" s="4" t="inlineStr">
        <is>
          <t>Available for sale - unrealized loss 12 months or more</t>
        </is>
      </c>
      <c r="C22" s="6" t="n">
        <v>0</v>
      </c>
    </row>
    <row r="23">
      <c r="A23" s="4" t="inlineStr">
        <is>
          <t>Available for sale - number of securities | integer</t>
        </is>
      </c>
      <c r="C23" s="5" t="n">
        <v>7</v>
      </c>
    </row>
    <row r="24">
      <c r="A24" s="4" t="inlineStr">
        <is>
          <t>Available for sale - fair value</t>
        </is>
      </c>
      <c r="C24" s="6" t="n">
        <v>7964192</v>
      </c>
    </row>
    <row r="25">
      <c r="A25" s="4" t="inlineStr">
        <is>
          <t>Available for sale - unrealized loss</t>
        </is>
      </c>
      <c r="C25" s="5" t="n">
        <v>40672</v>
      </c>
    </row>
    <row r="26">
      <c r="A26" s="4" t="inlineStr">
        <is>
          <t>Agency mortgage-backed securities (Agency MBS) [Member]</t>
        </is>
      </c>
    </row>
    <row r="27">
      <c r="A27" s="4" t="inlineStr">
        <is>
          <t>Available for sale - fair value less than 12 months</t>
        </is>
      </c>
      <c r="B27" s="6" t="n">
        <v>1998026</v>
      </c>
      <c r="C27" s="5" t="n">
        <v>5273683</v>
      </c>
    </row>
    <row r="28">
      <c r="A28" s="4" t="inlineStr">
        <is>
          <t>Available for sale - unrealized loss less than 12 months</t>
        </is>
      </c>
      <c r="B28" s="5" t="n">
        <v>25301</v>
      </c>
      <c r="C28" s="5" t="n">
        <v>24648</v>
      </c>
    </row>
    <row r="29">
      <c r="A29" s="4" t="inlineStr">
        <is>
          <t>Available for sale - fair value 12 months or more</t>
        </is>
      </c>
      <c r="B29" s="5" t="n">
        <v>1751166</v>
      </c>
      <c r="C29" s="5" t="n">
        <v>2920091</v>
      </c>
    </row>
    <row r="30">
      <c r="A30" s="4" t="inlineStr">
        <is>
          <t>Available for sale - unrealized loss 12 months or more</t>
        </is>
      </c>
      <c r="B30" s="6" t="n">
        <v>10743</v>
      </c>
      <c r="C30" s="6" t="n">
        <v>26670</v>
      </c>
    </row>
    <row r="31">
      <c r="A31" s="4" t="inlineStr">
        <is>
          <t>Available for sale - number of securities | integer</t>
        </is>
      </c>
      <c r="B31" s="5" t="n">
        <v>8</v>
      </c>
      <c r="C31" s="5" t="n">
        <v>13</v>
      </c>
    </row>
    <row r="32">
      <c r="A32" s="4" t="inlineStr">
        <is>
          <t>Available for sale - fair value</t>
        </is>
      </c>
      <c r="B32" s="6" t="n">
        <v>3749192</v>
      </c>
      <c r="C32" s="6" t="n">
        <v>8193774</v>
      </c>
    </row>
    <row r="33">
      <c r="A33" s="4" t="inlineStr">
        <is>
          <t>Available for sale - unrealized loss</t>
        </is>
      </c>
      <c r="B33" s="6" t="n">
        <v>36044</v>
      </c>
      <c r="C33" s="6" t="n">
        <v>513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hareholder's Equity</t>
        </is>
      </c>
    </row>
    <row r="3">
      <c r="A3" s="4" t="inlineStr">
        <is>
          <t>Preferred stock, shares authorized</t>
        </is>
      </c>
      <c r="B3" s="5" t="n">
        <v>1000000</v>
      </c>
      <c r="C3" s="5" t="n">
        <v>1000000</v>
      </c>
    </row>
    <row r="4">
      <c r="A4" s="4" t="inlineStr">
        <is>
          <t>Preferred stock, shares issued</t>
        </is>
      </c>
      <c r="B4" s="5" t="n">
        <v>15</v>
      </c>
      <c r="C4" s="5" t="n">
        <v>15</v>
      </c>
    </row>
    <row r="5">
      <c r="A5" s="4" t="inlineStr">
        <is>
          <t>Preferred stock, shares outstanding</t>
        </is>
      </c>
      <c r="B5" s="5" t="n">
        <v>15</v>
      </c>
      <c r="C5" s="5" t="n">
        <v>15</v>
      </c>
    </row>
    <row r="6">
      <c r="A6" s="4" t="inlineStr">
        <is>
          <t>Preferred stock, liquidation value</t>
        </is>
      </c>
      <c r="B6" s="6" t="n">
        <v>100000</v>
      </c>
      <c r="C6" s="6" t="n">
        <v>100000</v>
      </c>
    </row>
    <row r="7">
      <c r="A7" s="4" t="inlineStr">
        <is>
          <t>Common stock par value (in dollars per share)</t>
        </is>
      </c>
      <c r="B7" s="7" t="n">
        <v>2.5</v>
      </c>
      <c r="C7" s="7" t="n">
        <v>2.5</v>
      </c>
    </row>
    <row r="8">
      <c r="A8" s="4" t="inlineStr">
        <is>
          <t>Common stock, shares authorized (in shares)</t>
        </is>
      </c>
      <c r="B8" s="5" t="n">
        <v>15000000</v>
      </c>
      <c r="C8" s="5" t="n">
        <v>15000000</v>
      </c>
    </row>
    <row r="9">
      <c r="A9" s="4" t="inlineStr">
        <is>
          <t>Common stock, shares issued (in shares)</t>
        </is>
      </c>
      <c r="B9" s="5" t="n">
        <v>5510312</v>
      </c>
      <c r="C9" s="5" t="n">
        <v>5449857</v>
      </c>
    </row>
    <row r="10">
      <c r="A10" s="4" t="inlineStr">
        <is>
          <t>Treasury stock (in shares)</t>
        </is>
      </c>
      <c r="B10" s="5" t="n">
        <v>210101</v>
      </c>
      <c r="C10"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vestment Securi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Securities (Details)</t>
        </is>
      </c>
    </row>
    <row r="4">
      <c r="A4" s="4" t="inlineStr">
        <is>
          <t>Proceeds from sales of debt securities</t>
        </is>
      </c>
      <c r="D4" s="6" t="n">
        <v>884137</v>
      </c>
      <c r="E4" s="6" t="n">
        <v>1517091</v>
      </c>
    </row>
    <row r="5">
      <c r="A5" s="4" t="inlineStr">
        <is>
          <t>Net realized gain on sale of securities AFS</t>
        </is>
      </c>
      <c r="B5" s="6" t="n">
        <v>0</v>
      </c>
      <c r="C5" s="6" t="n">
        <v>331</v>
      </c>
      <c r="D5" s="6" t="n">
        <v>39086</v>
      </c>
      <c r="E5" s="6" t="n">
        <v>3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llowance for Loan Losses and Credit Quality (Details) - USD ($)</t>
        </is>
      </c>
      <c r="B1" s="2" t="inlineStr">
        <is>
          <t>Sep. 30, 2020</t>
        </is>
      </c>
      <c r="C1" s="2" t="inlineStr">
        <is>
          <t>Dec. 31, 2019</t>
        </is>
      </c>
    </row>
    <row r="2">
      <c r="A2" s="3" t="inlineStr">
        <is>
          <t>Loans, Allowance for Loan Losses and Credit Quality</t>
        </is>
      </c>
    </row>
    <row r="3">
      <c r="A3" s="4" t="inlineStr">
        <is>
          <t>Commercial &amp; industrial</t>
        </is>
      </c>
      <c r="B3" s="6" t="n">
        <v>197637213</v>
      </c>
      <c r="C3" s="6" t="n">
        <v>98930831</v>
      </c>
    </row>
    <row r="4">
      <c r="A4" s="4" t="inlineStr">
        <is>
          <t>Commercial real estate</t>
        </is>
      </c>
      <c r="B4" s="5" t="n">
        <v>280495907</v>
      </c>
      <c r="C4" s="5" t="n">
        <v>246282726</v>
      </c>
    </row>
    <row r="5">
      <c r="A5" s="4" t="inlineStr">
        <is>
          <t>Municipal</t>
        </is>
      </c>
      <c r="B5" s="5" t="n">
        <v>52332802</v>
      </c>
      <c r="C5" s="5" t="n">
        <v>55817206</v>
      </c>
    </row>
    <row r="6">
      <c r="A6" s="4" t="inlineStr">
        <is>
          <t>Residential real estate - 1st lien</t>
        </is>
      </c>
      <c r="B6" s="5" t="n">
        <v>165004745</v>
      </c>
      <c r="C6" s="5" t="n">
        <v>158337296</v>
      </c>
    </row>
    <row r="7">
      <c r="A7" s="4" t="inlineStr">
        <is>
          <t>Residential real estate - Jr lien</t>
        </is>
      </c>
      <c r="B7" s="5" t="n">
        <v>38603996</v>
      </c>
      <c r="C7" s="5" t="n">
        <v>43230873</v>
      </c>
    </row>
    <row r="8">
      <c r="A8" s="4" t="inlineStr">
        <is>
          <t>Consumer</t>
        </is>
      </c>
      <c r="B8" s="5" t="n">
        <v>4173109</v>
      </c>
      <c r="C8" s="5" t="n">
        <v>4390005</v>
      </c>
    </row>
    <row r="9">
      <c r="A9" s="4" t="inlineStr">
        <is>
          <t>Total loans</t>
        </is>
      </c>
      <c r="B9" s="5" t="n">
        <v>738247772</v>
      </c>
      <c r="C9" s="5" t="n">
        <v>606988937</v>
      </c>
    </row>
    <row r="10">
      <c r="A10" s="3" t="inlineStr">
        <is>
          <t>Deduct (add):</t>
        </is>
      </c>
    </row>
    <row r="11">
      <c r="A11" s="4" t="inlineStr">
        <is>
          <t>ALL</t>
        </is>
      </c>
      <c r="B11" s="5" t="n">
        <v>6788108</v>
      </c>
      <c r="C11" s="5" t="n">
        <v>5926491</v>
      </c>
    </row>
    <row r="12">
      <c r="A12" s="4" t="inlineStr">
        <is>
          <t>Deferred net loan fees</t>
        </is>
      </c>
      <c r="B12" s="5" t="n">
        <v>2253038</v>
      </c>
      <c r="C12" s="5" t="n">
        <v>-362415</v>
      </c>
    </row>
    <row r="13">
      <c r="A13" s="4" t="inlineStr">
        <is>
          <t>Net loans</t>
        </is>
      </c>
      <c r="B13" s="6" t="n">
        <v>729206626</v>
      </c>
      <c r="C13" s="6" t="n">
        <v>6014248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1) - USD ($)</t>
        </is>
      </c>
      <c r="B1" s="2" t="inlineStr">
        <is>
          <t>Sep. 30, 2020</t>
        </is>
      </c>
      <c r="C1" s="2" t="inlineStr">
        <is>
          <t>Dec. 31, 2019</t>
        </is>
      </c>
    </row>
    <row r="2">
      <c r="A2" s="4" t="inlineStr">
        <is>
          <t>30-89 days</t>
        </is>
      </c>
      <c r="B2" s="6" t="n">
        <v>1048926</v>
      </c>
      <c r="C2" s="6" t="n">
        <v>6010907</v>
      </c>
    </row>
    <row r="3">
      <c r="A3" s="4" t="inlineStr">
        <is>
          <t>90 days or more</t>
        </is>
      </c>
      <c r="B3" s="5" t="n">
        <v>1903603</v>
      </c>
      <c r="C3" s="5" t="n">
        <v>1561300</v>
      </c>
    </row>
    <row r="4">
      <c r="A4" s="4" t="inlineStr">
        <is>
          <t>Total past due</t>
        </is>
      </c>
      <c r="B4" s="5" t="n">
        <v>2952529</v>
      </c>
      <c r="C4" s="5" t="n">
        <v>7572207</v>
      </c>
    </row>
    <row r="5">
      <c r="A5" s="4" t="inlineStr">
        <is>
          <t>Current</t>
        </is>
      </c>
      <c r="B5" s="5" t="n">
        <v>735295243</v>
      </c>
      <c r="C5" s="5" t="n">
        <v>599416730</v>
      </c>
    </row>
    <row r="6">
      <c r="A6" s="4" t="inlineStr">
        <is>
          <t>Total loans</t>
        </is>
      </c>
      <c r="B6" s="5" t="n">
        <v>738247772</v>
      </c>
      <c r="C6" s="5" t="n">
        <v>606988937</v>
      </c>
    </row>
    <row r="7">
      <c r="A7" s="4" t="inlineStr">
        <is>
          <t>Non-accrual loans</t>
        </is>
      </c>
      <c r="B7" s="5" t="n">
        <v>4599335</v>
      </c>
      <c r="C7" s="5" t="n">
        <v>4433930</v>
      </c>
    </row>
    <row r="8">
      <c r="A8" s="4" t="inlineStr">
        <is>
          <t>90 days or more and accruing</t>
        </is>
      </c>
      <c r="B8" s="5" t="n">
        <v>825069</v>
      </c>
      <c r="C8" s="5" t="n">
        <v>642432</v>
      </c>
    </row>
    <row r="9">
      <c r="A9" s="4" t="inlineStr">
        <is>
          <t>Municipal [Member]</t>
        </is>
      </c>
    </row>
    <row r="10">
      <c r="A10" s="4" t="inlineStr">
        <is>
          <t>30-89 days</t>
        </is>
      </c>
      <c r="B10" s="5" t="n">
        <v>0</v>
      </c>
      <c r="C10" s="5" t="n">
        <v>0</v>
      </c>
    </row>
    <row r="11">
      <c r="A11" s="4" t="inlineStr">
        <is>
          <t>90 days or more</t>
        </is>
      </c>
      <c r="B11" s="5" t="n">
        <v>0</v>
      </c>
      <c r="C11" s="5" t="n">
        <v>0</v>
      </c>
    </row>
    <row r="12">
      <c r="A12" s="4" t="inlineStr">
        <is>
          <t>Total past due</t>
        </is>
      </c>
      <c r="B12" s="5" t="n">
        <v>0</v>
      </c>
      <c r="C12" s="5" t="n">
        <v>0</v>
      </c>
    </row>
    <row r="13">
      <c r="A13" s="4" t="inlineStr">
        <is>
          <t>Current</t>
        </is>
      </c>
      <c r="B13" s="5" t="n">
        <v>52332802</v>
      </c>
      <c r="C13" s="5" t="n">
        <v>55817206</v>
      </c>
    </row>
    <row r="14">
      <c r="A14" s="4" t="inlineStr">
        <is>
          <t>Total loans</t>
        </is>
      </c>
      <c r="B14" s="5" t="n">
        <v>52332802</v>
      </c>
      <c r="C14" s="5" t="n">
        <v>55817206</v>
      </c>
    </row>
    <row r="15">
      <c r="A15" s="4" t="inlineStr">
        <is>
          <t>Non-accrual loans</t>
        </is>
      </c>
      <c r="B15" s="5" t="n">
        <v>0</v>
      </c>
      <c r="C15" s="5" t="n">
        <v>0</v>
      </c>
    </row>
    <row r="16">
      <c r="A16" s="4" t="inlineStr">
        <is>
          <t>90 days or more and accruing</t>
        </is>
      </c>
      <c r="B16" s="5" t="n">
        <v>0</v>
      </c>
      <c r="C16" s="5" t="n">
        <v>0</v>
      </c>
    </row>
    <row r="17">
      <c r="A17" s="4" t="inlineStr">
        <is>
          <t>Residential real estate - Jr lien [Member]</t>
        </is>
      </c>
    </row>
    <row r="18">
      <c r="A18" s="4" t="inlineStr">
        <is>
          <t>30-89 days</t>
        </is>
      </c>
      <c r="B18" s="5" t="n">
        <v>47007</v>
      </c>
      <c r="C18" s="5" t="n">
        <v>331416</v>
      </c>
    </row>
    <row r="19">
      <c r="A19" s="4" t="inlineStr">
        <is>
          <t>90 days or more</t>
        </is>
      </c>
      <c r="B19" s="5" t="n">
        <v>157496</v>
      </c>
      <c r="C19" s="5" t="n">
        <v>147976</v>
      </c>
    </row>
    <row r="20">
      <c r="A20" s="4" t="inlineStr">
        <is>
          <t>Total past due</t>
        </is>
      </c>
      <c r="B20" s="5" t="n">
        <v>204503</v>
      </c>
      <c r="C20" s="5" t="n">
        <v>479392</v>
      </c>
    </row>
    <row r="21">
      <c r="A21" s="4" t="inlineStr">
        <is>
          <t>Current</t>
        </is>
      </c>
      <c r="B21" s="5" t="n">
        <v>38399493</v>
      </c>
      <c r="C21" s="5" t="n">
        <v>42751481</v>
      </c>
    </row>
    <row r="22">
      <c r="A22" s="4" t="inlineStr">
        <is>
          <t>Total loans</t>
        </is>
      </c>
      <c r="B22" s="5" t="n">
        <v>38603996</v>
      </c>
      <c r="C22" s="5" t="n">
        <v>43230873</v>
      </c>
    </row>
    <row r="23">
      <c r="A23" s="4" t="inlineStr">
        <is>
          <t>Non-accrual loans</t>
        </is>
      </c>
      <c r="B23" s="5" t="n">
        <v>217844</v>
      </c>
      <c r="C23" s="5" t="n">
        <v>240753</v>
      </c>
    </row>
    <row r="24">
      <c r="A24" s="4" t="inlineStr">
        <is>
          <t>90 days or more and accruing</t>
        </is>
      </c>
      <c r="B24" s="5" t="n">
        <v>74900</v>
      </c>
      <c r="C24" s="5" t="n">
        <v>112386</v>
      </c>
    </row>
    <row r="25">
      <c r="A25" s="4" t="inlineStr">
        <is>
          <t>Consumer [Member]</t>
        </is>
      </c>
    </row>
    <row r="26">
      <c r="A26" s="4" t="inlineStr">
        <is>
          <t>30-89 days</t>
        </is>
      </c>
      <c r="B26" s="5" t="n">
        <v>24215</v>
      </c>
      <c r="C26" s="5" t="n">
        <v>49607</v>
      </c>
    </row>
    <row r="27">
      <c r="A27" s="4" t="inlineStr">
        <is>
          <t>90 days or more</t>
        </is>
      </c>
      <c r="B27" s="5" t="n">
        <v>0</v>
      </c>
      <c r="C27" s="5" t="n">
        <v>0</v>
      </c>
    </row>
    <row r="28">
      <c r="A28" s="4" t="inlineStr">
        <is>
          <t>Total past due</t>
        </is>
      </c>
      <c r="B28" s="5" t="n">
        <v>24215</v>
      </c>
      <c r="C28" s="5" t="n">
        <v>49607</v>
      </c>
    </row>
    <row r="29">
      <c r="A29" s="4" t="inlineStr">
        <is>
          <t>Current</t>
        </is>
      </c>
      <c r="B29" s="5" t="n">
        <v>4148894</v>
      </c>
      <c r="C29" s="5" t="n">
        <v>4340398</v>
      </c>
    </row>
    <row r="30">
      <c r="A30" s="4" t="inlineStr">
        <is>
          <t>Total loans</t>
        </is>
      </c>
      <c r="B30" s="5" t="n">
        <v>4173109</v>
      </c>
      <c r="C30" s="5" t="n">
        <v>4390005</v>
      </c>
    </row>
    <row r="31">
      <c r="A31" s="4" t="inlineStr">
        <is>
          <t>Non-accrual loans</t>
        </is>
      </c>
      <c r="B31" s="5" t="n">
        <v>0</v>
      </c>
      <c r="C31" s="5" t="n">
        <v>0</v>
      </c>
    </row>
    <row r="32">
      <c r="A32" s="4" t="inlineStr">
        <is>
          <t>90 days or more and accruing</t>
        </is>
      </c>
      <c r="B32" s="5" t="n">
        <v>0</v>
      </c>
      <c r="C32" s="5" t="n">
        <v>0</v>
      </c>
    </row>
    <row r="33">
      <c r="A33" s="4" t="inlineStr">
        <is>
          <t>Commercial and industrial [Member]</t>
        </is>
      </c>
    </row>
    <row r="34">
      <c r="A34" s="4" t="inlineStr">
        <is>
          <t>30-89 days</t>
        </is>
      </c>
      <c r="B34" s="5" t="n">
        <v>311106</v>
      </c>
      <c r="C34" s="5" t="n">
        <v>68532</v>
      </c>
    </row>
    <row r="35">
      <c r="A35" s="4" t="inlineStr">
        <is>
          <t>90 days or more</t>
        </is>
      </c>
      <c r="B35" s="5" t="n">
        <v>8559</v>
      </c>
      <c r="C35" s="5" t="n">
        <v>44503</v>
      </c>
    </row>
    <row r="36">
      <c r="A36" s="4" t="inlineStr">
        <is>
          <t>Total past due</t>
        </is>
      </c>
      <c r="B36" s="5" t="n">
        <v>319665</v>
      </c>
      <c r="C36" s="5" t="n">
        <v>113035</v>
      </c>
    </row>
    <row r="37">
      <c r="A37" s="4" t="inlineStr">
        <is>
          <t>Current</t>
        </is>
      </c>
      <c r="B37" s="5" t="n">
        <v>197317548</v>
      </c>
      <c r="C37" s="5" t="n">
        <v>98817796</v>
      </c>
    </row>
    <row r="38">
      <c r="A38" s="4" t="inlineStr">
        <is>
          <t>Total loans</t>
        </is>
      </c>
      <c r="B38" s="5" t="n">
        <v>197637213</v>
      </c>
      <c r="C38" s="5" t="n">
        <v>98930831</v>
      </c>
    </row>
    <row r="39">
      <c r="A39" s="4" t="inlineStr">
        <is>
          <t>Non-accrual loans</t>
        </is>
      </c>
      <c r="B39" s="5" t="n">
        <v>402287</v>
      </c>
      <c r="C39" s="5" t="n">
        <v>480083</v>
      </c>
    </row>
    <row r="40">
      <c r="A40" s="4" t="inlineStr">
        <is>
          <t>90 days or more and accruing</t>
        </is>
      </c>
      <c r="B40" s="5" t="n">
        <v>8559</v>
      </c>
      <c r="C40" s="5" t="n">
        <v>0</v>
      </c>
    </row>
    <row r="41">
      <c r="A41" s="4" t="inlineStr">
        <is>
          <t>Commercial Real Estate [Member]</t>
        </is>
      </c>
    </row>
    <row r="42">
      <c r="A42" s="4" t="inlineStr">
        <is>
          <t>30-89 days</t>
        </is>
      </c>
      <c r="B42" s="5" t="n">
        <v>227285</v>
      </c>
      <c r="C42" s="5" t="n">
        <v>1690307</v>
      </c>
    </row>
    <row r="43">
      <c r="A43" s="4" t="inlineStr">
        <is>
          <t>90 days or more</t>
        </is>
      </c>
      <c r="B43" s="5" t="n">
        <v>604522</v>
      </c>
      <c r="C43" s="5" t="n">
        <v>151723</v>
      </c>
    </row>
    <row r="44">
      <c r="A44" s="4" t="inlineStr">
        <is>
          <t>Total past due</t>
        </is>
      </c>
      <c r="B44" s="5" t="n">
        <v>831807</v>
      </c>
      <c r="C44" s="5" t="n">
        <v>1842030</v>
      </c>
    </row>
    <row r="45">
      <c r="A45" s="4" t="inlineStr">
        <is>
          <t>Current</t>
        </is>
      </c>
      <c r="B45" s="5" t="n">
        <v>279664100</v>
      </c>
      <c r="C45" s="5" t="n">
        <v>244440696</v>
      </c>
    </row>
    <row r="46">
      <c r="A46" s="4" t="inlineStr">
        <is>
          <t>Total loans</t>
        </is>
      </c>
      <c r="B46" s="5" t="n">
        <v>280495907</v>
      </c>
      <c r="C46" s="5" t="n">
        <v>246282726</v>
      </c>
    </row>
    <row r="47">
      <c r="A47" s="4" t="inlineStr">
        <is>
          <t>Non-accrual loans</t>
        </is>
      </c>
      <c r="B47" s="5" t="n">
        <v>1735572</v>
      </c>
      <c r="C47" s="5" t="n">
        <v>1600827</v>
      </c>
    </row>
    <row r="48">
      <c r="A48" s="4" t="inlineStr">
        <is>
          <t>90 days or more and accruing</t>
        </is>
      </c>
      <c r="B48" s="5" t="n">
        <v>0</v>
      </c>
      <c r="C48" s="5" t="n">
        <v>0</v>
      </c>
    </row>
    <row r="49">
      <c r="A49" s="4" t="inlineStr">
        <is>
          <t>Residential real estate - 1st lien [Member]</t>
        </is>
      </c>
    </row>
    <row r="50">
      <c r="A50" s="4" t="inlineStr">
        <is>
          <t>30-89 days</t>
        </is>
      </c>
      <c r="B50" s="5" t="n">
        <v>439313</v>
      </c>
      <c r="C50" s="5" t="n">
        <v>3871045</v>
      </c>
    </row>
    <row r="51">
      <c r="A51" s="4" t="inlineStr">
        <is>
          <t>90 days or more</t>
        </is>
      </c>
      <c r="B51" s="5" t="n">
        <v>1133026</v>
      </c>
      <c r="C51" s="5" t="n">
        <v>1217098</v>
      </c>
    </row>
    <row r="52">
      <c r="A52" s="4" t="inlineStr">
        <is>
          <t>Total past due</t>
        </is>
      </c>
      <c r="B52" s="5" t="n">
        <v>1572339</v>
      </c>
      <c r="C52" s="5" t="n">
        <v>5088143</v>
      </c>
    </row>
    <row r="53">
      <c r="A53" s="4" t="inlineStr">
        <is>
          <t>Current</t>
        </is>
      </c>
      <c r="B53" s="5" t="n">
        <v>163432406</v>
      </c>
      <c r="C53" s="5" t="n">
        <v>153249153</v>
      </c>
    </row>
    <row r="54">
      <c r="A54" s="4" t="inlineStr">
        <is>
          <t>Total loans</t>
        </is>
      </c>
      <c r="B54" s="5" t="n">
        <v>165004745</v>
      </c>
      <c r="C54" s="5" t="n">
        <v>158337296</v>
      </c>
    </row>
    <row r="55">
      <c r="A55" s="4" t="inlineStr">
        <is>
          <t>Non-accrual loans</t>
        </is>
      </c>
      <c r="B55" s="5" t="n">
        <v>2243632</v>
      </c>
      <c r="C55" s="5" t="n">
        <v>2112267</v>
      </c>
    </row>
    <row r="56">
      <c r="A56" s="4" t="inlineStr">
        <is>
          <t>90 days or more and accruing</t>
        </is>
      </c>
      <c r="B56" s="6" t="n">
        <v>741610</v>
      </c>
      <c r="C56" s="6" t="n">
        <v>5300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llowance for Loan Losses and Credit Quality (Details 2)</t>
        </is>
      </c>
      <c r="B1" s="2" t="inlineStr">
        <is>
          <t>Sep. 30, 2020USD ($)integer</t>
        </is>
      </c>
      <c r="C1" s="2" t="inlineStr">
        <is>
          <t>Dec. 31, 2019USD ($)integer</t>
        </is>
      </c>
    </row>
    <row r="2">
      <c r="A2" s="3" t="inlineStr">
        <is>
          <t>Loans, Allowance for Loan Losses and Credit Quality</t>
        </is>
      </c>
    </row>
    <row r="3">
      <c r="A3" s="4" t="inlineStr">
        <is>
          <t>Residential mortgage loans in process of foreclosure, number of loans | integer</t>
        </is>
      </c>
      <c r="B3" s="5" t="n">
        <v>7</v>
      </c>
      <c r="C3" s="5" t="n">
        <v>9</v>
      </c>
    </row>
    <row r="4">
      <c r="A4" s="4" t="inlineStr">
        <is>
          <t>Residential mortgage loans in process of foreclosure, current balance | $</t>
        </is>
      </c>
      <c r="B4" s="6" t="n">
        <v>356070</v>
      </c>
      <c r="C4" s="6" t="n">
        <v>4959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Loans Allowance for Loan Losses and Credit Quality (Details 3)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llowance for loan losses, beginning balance</t>
        </is>
      </c>
      <c r="B3" s="6" t="n">
        <v>6515684</v>
      </c>
      <c r="C3" s="6" t="n">
        <v>5723753</v>
      </c>
      <c r="D3" s="6" t="n">
        <v>5926491</v>
      </c>
      <c r="E3" s="6" t="n">
        <v>5602541</v>
      </c>
      <c r="F3" s="6" t="n">
        <v>5602541</v>
      </c>
    </row>
    <row r="4">
      <c r="A4" s="4" t="inlineStr">
        <is>
          <t>Charge-offs</t>
        </is>
      </c>
      <c r="B4" s="5" t="n">
        <v>-100825</v>
      </c>
      <c r="C4" s="5" t="n">
        <v>-267333</v>
      </c>
      <c r="D4" s="5" t="n">
        <v>-250092</v>
      </c>
      <c r="E4" s="5" t="n">
        <v>-541757</v>
      </c>
      <c r="F4" s="5" t="n">
        <v>-860059</v>
      </c>
    </row>
    <row r="5">
      <c r="A5" s="4" t="inlineStr">
        <is>
          <t>Recoveries</t>
        </is>
      </c>
      <c r="B5" s="5" t="n">
        <v>10750</v>
      </c>
      <c r="C5" s="5" t="n">
        <v>14723</v>
      </c>
      <c r="D5" s="5" t="n">
        <v>65208</v>
      </c>
      <c r="E5" s="5" t="n">
        <v>56190</v>
      </c>
      <c r="F5" s="5" t="n">
        <v>117842</v>
      </c>
    </row>
    <row r="6">
      <c r="A6" s="4" t="inlineStr">
        <is>
          <t>Provisions (credit)</t>
        </is>
      </c>
      <c r="B6" s="5" t="n">
        <v>362499</v>
      </c>
      <c r="C6" s="5" t="n">
        <v>412499</v>
      </c>
      <c r="D6" s="5" t="n">
        <v>1046501</v>
      </c>
      <c r="E6" s="5" t="n">
        <v>766668</v>
      </c>
      <c r="F6" s="5" t="n">
        <v>1066167</v>
      </c>
    </row>
    <row r="7">
      <c r="A7" s="4" t="inlineStr">
        <is>
          <t>Allowance for loan losses, ending balance</t>
        </is>
      </c>
      <c r="B7" s="5" t="n">
        <v>6788108</v>
      </c>
      <c r="C7" s="5" t="n">
        <v>5883642</v>
      </c>
      <c r="D7" s="5" t="n">
        <v>6788108</v>
      </c>
      <c r="E7" s="5" t="n">
        <v>5883642</v>
      </c>
      <c r="F7" s="5" t="n">
        <v>5926491</v>
      </c>
    </row>
    <row r="8">
      <c r="A8" s="4" t="inlineStr">
        <is>
          <t>Allowance for loan losses evaluated for impairment, individually</t>
        </is>
      </c>
      <c r="B8" s="5" t="n">
        <v>111796</v>
      </c>
      <c r="D8" s="5" t="n">
        <v>111796</v>
      </c>
      <c r="F8" s="5" t="n">
        <v>104548</v>
      </c>
    </row>
    <row r="9">
      <c r="A9" s="4" t="inlineStr">
        <is>
          <t>Allowance for loan losses evaluated for impairment, collectively</t>
        </is>
      </c>
      <c r="B9" s="5" t="n">
        <v>6676312</v>
      </c>
      <c r="D9" s="5" t="n">
        <v>6676312</v>
      </c>
      <c r="F9" s="5" t="n">
        <v>5821943</v>
      </c>
    </row>
    <row r="10">
      <c r="A10" s="4" t="inlineStr">
        <is>
          <t>Total ALL evaluted for impairment</t>
        </is>
      </c>
      <c r="D10" s="5" t="n">
        <v>6788108</v>
      </c>
      <c r="F10" s="5" t="n">
        <v>5926491</v>
      </c>
    </row>
    <row r="11">
      <c r="A11" s="4" t="inlineStr">
        <is>
          <t>Total, Loans evaluted for impairment</t>
        </is>
      </c>
      <c r="D11" s="5" t="n">
        <v>738247772</v>
      </c>
      <c r="F11" s="5" t="n">
        <v>606988937</v>
      </c>
    </row>
    <row r="12">
      <c r="A12" s="4" t="inlineStr">
        <is>
          <t>Loans evaluated for impairment, individually</t>
        </is>
      </c>
      <c r="B12" s="5" t="n">
        <v>7069716</v>
      </c>
      <c r="D12" s="5" t="n">
        <v>7069716</v>
      </c>
      <c r="F12" s="5" t="n">
        <v>6748146</v>
      </c>
    </row>
    <row r="13">
      <c r="A13" s="4" t="inlineStr">
        <is>
          <t>Loans evaluated for impairment, collectively</t>
        </is>
      </c>
      <c r="B13" s="5" t="n">
        <v>731178056</v>
      </c>
      <c r="D13" s="5" t="n">
        <v>731178056</v>
      </c>
      <c r="F13" s="5" t="n">
        <v>600240791</v>
      </c>
    </row>
    <row r="14">
      <c r="A14" s="4" t="inlineStr">
        <is>
          <t>Municipal</t>
        </is>
      </c>
    </row>
    <row r="15">
      <c r="A15" s="4" t="inlineStr">
        <is>
          <t>Allowance for loan losses, beginning balance</t>
        </is>
      </c>
      <c r="B15" s="5" t="n">
        <v>0</v>
      </c>
      <c r="C15" s="5" t="n">
        <v>0</v>
      </c>
      <c r="D15" s="5" t="n">
        <v>0</v>
      </c>
      <c r="E15" s="5" t="n">
        <v>0</v>
      </c>
      <c r="F15" s="5" t="n">
        <v>0</v>
      </c>
    </row>
    <row r="16">
      <c r="A16" s="4" t="inlineStr">
        <is>
          <t>Charge-offs</t>
        </is>
      </c>
      <c r="B16" s="5" t="n">
        <v>0</v>
      </c>
      <c r="C16" s="5" t="n">
        <v>0</v>
      </c>
      <c r="D16" s="5" t="n">
        <v>0</v>
      </c>
      <c r="E16" s="5" t="n">
        <v>0</v>
      </c>
      <c r="F16" s="5" t="n">
        <v>0</v>
      </c>
    </row>
    <row r="17">
      <c r="A17" s="4" t="inlineStr">
        <is>
          <t>Recoveries</t>
        </is>
      </c>
      <c r="B17" s="5" t="n">
        <v>0</v>
      </c>
      <c r="C17" s="5" t="n">
        <v>0</v>
      </c>
      <c r="D17" s="5" t="n">
        <v>0</v>
      </c>
      <c r="E17" s="5" t="n">
        <v>0</v>
      </c>
      <c r="F17" s="5" t="n">
        <v>0</v>
      </c>
    </row>
    <row r="18">
      <c r="A18" s="4" t="inlineStr">
        <is>
          <t>Provisions (credit)</t>
        </is>
      </c>
      <c r="B18" s="5" t="n">
        <v>41866</v>
      </c>
      <c r="C18" s="5" t="n">
        <v>0</v>
      </c>
      <c r="D18" s="5" t="n">
        <v>41866</v>
      </c>
      <c r="E18" s="5" t="n">
        <v>0</v>
      </c>
      <c r="F18" s="5" t="n">
        <v>0</v>
      </c>
    </row>
    <row r="19">
      <c r="A19" s="4" t="inlineStr">
        <is>
          <t>Allowance for loan losses, ending balance</t>
        </is>
      </c>
      <c r="B19" s="5" t="n">
        <v>41866</v>
      </c>
      <c r="C19" s="5" t="n">
        <v>0</v>
      </c>
      <c r="D19" s="5" t="n">
        <v>41866</v>
      </c>
      <c r="E19" s="5" t="n">
        <v>0</v>
      </c>
      <c r="F19" s="5" t="n">
        <v>0</v>
      </c>
    </row>
    <row r="20">
      <c r="A20" s="4" t="inlineStr">
        <is>
          <t>Allowance for loan losses evaluated for impairment, individually</t>
        </is>
      </c>
      <c r="B20" s="5" t="n">
        <v>0</v>
      </c>
      <c r="D20" s="5" t="n">
        <v>0</v>
      </c>
      <c r="F20" s="5" t="n">
        <v>0</v>
      </c>
    </row>
    <row r="21">
      <c r="A21" s="4" t="inlineStr">
        <is>
          <t>Allowance for loan losses evaluated for impairment, collectively</t>
        </is>
      </c>
      <c r="B21" s="5" t="n">
        <v>41866</v>
      </c>
      <c r="D21" s="5" t="n">
        <v>41866</v>
      </c>
      <c r="F21" s="5" t="n">
        <v>0</v>
      </c>
    </row>
    <row r="22">
      <c r="A22" s="4" t="inlineStr">
        <is>
          <t>Total ALL evaluted for impairment</t>
        </is>
      </c>
      <c r="D22" s="5" t="n">
        <v>41866</v>
      </c>
      <c r="F22" s="5" t="n">
        <v>0</v>
      </c>
    </row>
    <row r="23">
      <c r="A23" s="4" t="inlineStr">
        <is>
          <t>Total, Loans evaluted for impairment</t>
        </is>
      </c>
      <c r="D23" s="5" t="n">
        <v>52332802</v>
      </c>
      <c r="F23" s="5" t="n">
        <v>55817206</v>
      </c>
    </row>
    <row r="24">
      <c r="A24" s="4" t="inlineStr">
        <is>
          <t>Loans evaluated for impairment, individually</t>
        </is>
      </c>
      <c r="B24" s="5" t="n">
        <v>0</v>
      </c>
      <c r="D24" s="5" t="n">
        <v>0</v>
      </c>
      <c r="F24" s="5" t="n">
        <v>0</v>
      </c>
    </row>
    <row r="25">
      <c r="A25" s="4" t="inlineStr">
        <is>
          <t>Loans evaluated for impairment, collectively</t>
        </is>
      </c>
      <c r="B25" s="5" t="n">
        <v>52332802</v>
      </c>
      <c r="D25" s="5" t="n">
        <v>52332802</v>
      </c>
      <c r="F25" s="5" t="n">
        <v>55817206</v>
      </c>
    </row>
    <row r="26">
      <c r="A26" s="4" t="inlineStr">
        <is>
          <t>Commercial and industrial</t>
        </is>
      </c>
    </row>
    <row r="27">
      <c r="A27" s="4" t="inlineStr">
        <is>
          <t>Allowance for loan losses, beginning balance</t>
        </is>
      </c>
      <c r="B27" s="5" t="n">
        <v>886546</v>
      </c>
      <c r="C27" s="5" t="n">
        <v>715132</v>
      </c>
      <c r="D27" s="5" t="n">
        <v>836766</v>
      </c>
      <c r="E27" s="5" t="n">
        <v>697469</v>
      </c>
      <c r="F27" s="5" t="n">
        <v>697469</v>
      </c>
    </row>
    <row r="28">
      <c r="A28" s="4" t="inlineStr">
        <is>
          <t>Charge-offs</t>
        </is>
      </c>
      <c r="B28" s="5" t="n">
        <v>-34565</v>
      </c>
      <c r="C28" s="5" t="n">
        <v>-6795</v>
      </c>
      <c r="D28" s="5" t="n">
        <v>-34565</v>
      </c>
      <c r="E28" s="5" t="n">
        <v>-10368</v>
      </c>
      <c r="F28" s="5" t="n">
        <v>-175815</v>
      </c>
    </row>
    <row r="29">
      <c r="A29" s="4" t="inlineStr">
        <is>
          <t>Recoveries</t>
        </is>
      </c>
      <c r="B29" s="5" t="n">
        <v>0</v>
      </c>
      <c r="C29" s="5" t="n">
        <v>1690</v>
      </c>
      <c r="D29" s="5" t="n">
        <v>1087</v>
      </c>
      <c r="E29" s="5" t="n">
        <v>10768</v>
      </c>
      <c r="F29" s="5" t="n">
        <v>10768</v>
      </c>
    </row>
    <row r="30">
      <c r="A30" s="4" t="inlineStr">
        <is>
          <t>Provisions (credit)</t>
        </is>
      </c>
      <c r="B30" s="5" t="n">
        <v>90770</v>
      </c>
      <c r="C30" s="5" t="n">
        <v>133632</v>
      </c>
      <c r="D30" s="5" t="n">
        <v>139463</v>
      </c>
      <c r="E30" s="5" t="n">
        <v>145790</v>
      </c>
      <c r="F30" s="5" t="n">
        <v>304344</v>
      </c>
    </row>
    <row r="31">
      <c r="A31" s="4" t="inlineStr">
        <is>
          <t>Allowance for loan losses, ending balance</t>
        </is>
      </c>
      <c r="B31" s="5" t="n">
        <v>942751</v>
      </c>
      <c r="C31" s="5" t="n">
        <v>843659</v>
      </c>
      <c r="D31" s="5" t="n">
        <v>942751</v>
      </c>
      <c r="E31" s="5" t="n">
        <v>843659</v>
      </c>
      <c r="F31" s="5" t="n">
        <v>836766</v>
      </c>
    </row>
    <row r="32">
      <c r="A32" s="4" t="inlineStr">
        <is>
          <t>Allowance for loan losses evaluated for impairment, individually</t>
        </is>
      </c>
      <c r="B32" s="5" t="n">
        <v>0</v>
      </c>
      <c r="D32" s="5" t="n">
        <v>0</v>
      </c>
      <c r="F32" s="5" t="n">
        <v>0</v>
      </c>
    </row>
    <row r="33">
      <c r="A33" s="4" t="inlineStr">
        <is>
          <t>Allowance for loan losses evaluated for impairment, collectively</t>
        </is>
      </c>
      <c r="B33" s="5" t="n">
        <v>942751</v>
      </c>
      <c r="D33" s="5" t="n">
        <v>942751</v>
      </c>
      <c r="F33" s="5" t="n">
        <v>836766</v>
      </c>
    </row>
    <row r="34">
      <c r="A34" s="4" t="inlineStr">
        <is>
          <t>Total ALL evaluted for impairment</t>
        </is>
      </c>
      <c r="D34" s="5" t="n">
        <v>942751</v>
      </c>
      <c r="F34" s="5" t="n">
        <v>836766</v>
      </c>
    </row>
    <row r="35">
      <c r="A35" s="4" t="inlineStr">
        <is>
          <t>Total, Loans evaluted for impairment</t>
        </is>
      </c>
      <c r="D35" s="5" t="n">
        <v>197637213</v>
      </c>
      <c r="F35" s="5" t="n">
        <v>98930831</v>
      </c>
    </row>
    <row r="36">
      <c r="A36" s="4" t="inlineStr">
        <is>
          <t>Loans evaluated for impairment, individually</t>
        </is>
      </c>
      <c r="B36" s="5" t="n">
        <v>374558</v>
      </c>
      <c r="D36" s="5" t="n">
        <v>374558</v>
      </c>
      <c r="F36" s="5" t="n">
        <v>420933</v>
      </c>
    </row>
    <row r="37">
      <c r="A37" s="4" t="inlineStr">
        <is>
          <t>Loans evaluated for impairment, collectively</t>
        </is>
      </c>
      <c r="B37" s="5" t="n">
        <v>197262655</v>
      </c>
      <c r="D37" s="5" t="n">
        <v>197262655</v>
      </c>
      <c r="F37" s="5" t="n">
        <v>98509898</v>
      </c>
    </row>
    <row r="38">
      <c r="A38" s="4" t="inlineStr">
        <is>
          <t>Commercial Real Estate</t>
        </is>
      </c>
    </row>
    <row r="39">
      <c r="A39" s="4" t="inlineStr">
        <is>
          <t>Allowance for loan losses, beginning balance</t>
        </is>
      </c>
      <c r="B39" s="5" t="n">
        <v>3406502</v>
      </c>
      <c r="C39" s="5" t="n">
        <v>3094781</v>
      </c>
      <c r="D39" s="5" t="n">
        <v>3181646</v>
      </c>
      <c r="E39" s="5" t="n">
        <v>3019868</v>
      </c>
      <c r="F39" s="5" t="n">
        <v>3019868</v>
      </c>
    </row>
    <row r="40">
      <c r="A40" s="4" t="inlineStr">
        <is>
          <t>Charge-offs</t>
        </is>
      </c>
      <c r="B40" s="5" t="n">
        <v>-2200</v>
      </c>
      <c r="C40" s="5" t="n">
        <v>-101476</v>
      </c>
      <c r="D40" s="5" t="n">
        <v>-2200</v>
      </c>
      <c r="E40" s="5" t="n">
        <v>-116186</v>
      </c>
      <c r="F40" s="5" t="n">
        <v>-116186</v>
      </c>
    </row>
    <row r="41">
      <c r="A41" s="4" t="inlineStr">
        <is>
          <t>Recoveries</t>
        </is>
      </c>
      <c r="B41" s="5" t="n">
        <v>0</v>
      </c>
      <c r="C41" s="5" t="n">
        <v>0</v>
      </c>
      <c r="D41" s="5" t="n">
        <v>20000</v>
      </c>
      <c r="E41" s="5" t="n">
        <v>0</v>
      </c>
      <c r="F41" s="5" t="n">
        <v>50388</v>
      </c>
    </row>
    <row r="42">
      <c r="A42" s="4" t="inlineStr">
        <is>
          <t>Provisions (credit)</t>
        </is>
      </c>
      <c r="B42" s="5" t="n">
        <v>222268</v>
      </c>
      <c r="C42" s="5" t="n">
        <v>272858</v>
      </c>
      <c r="D42" s="5" t="n">
        <v>427124</v>
      </c>
      <c r="E42" s="5" t="n">
        <v>362481</v>
      </c>
      <c r="F42" s="5" t="n">
        <v>227576</v>
      </c>
    </row>
    <row r="43">
      <c r="A43" s="4" t="inlineStr">
        <is>
          <t>Allowance for loan losses, ending balance</t>
        </is>
      </c>
      <c r="B43" s="5" t="n">
        <v>3626570</v>
      </c>
      <c r="C43" s="5" t="n">
        <v>3266163</v>
      </c>
      <c r="D43" s="5" t="n">
        <v>3626570</v>
      </c>
      <c r="E43" s="5" t="n">
        <v>3266163</v>
      </c>
      <c r="F43" s="5" t="n">
        <v>3181646</v>
      </c>
    </row>
    <row r="44">
      <c r="A44" s="4" t="inlineStr">
        <is>
          <t>Allowance for loan losses evaluated for impairment, individually</t>
        </is>
      </c>
      <c r="B44" s="5" t="n">
        <v>0</v>
      </c>
      <c r="D44" s="5" t="n">
        <v>0</v>
      </c>
      <c r="F44" s="5" t="n">
        <v>0</v>
      </c>
    </row>
    <row r="45">
      <c r="A45" s="4" t="inlineStr">
        <is>
          <t>Allowance for loan losses evaluated for impairment, collectively</t>
        </is>
      </c>
      <c r="B45" s="5" t="n">
        <v>3626570</v>
      </c>
      <c r="D45" s="5" t="n">
        <v>3626570</v>
      </c>
      <c r="F45" s="5" t="n">
        <v>3181646</v>
      </c>
    </row>
    <row r="46">
      <c r="A46" s="4" t="inlineStr">
        <is>
          <t>Total ALL evaluted for impairment</t>
        </is>
      </c>
      <c r="D46" s="5" t="n">
        <v>3626570</v>
      </c>
      <c r="F46" s="5" t="n">
        <v>3181646</v>
      </c>
    </row>
    <row r="47">
      <c r="A47" s="4" t="inlineStr">
        <is>
          <t>Total, Loans evaluted for impairment</t>
        </is>
      </c>
      <c r="D47" s="5" t="n">
        <v>280495907</v>
      </c>
      <c r="F47" s="5" t="n">
        <v>246282726</v>
      </c>
    </row>
    <row r="48">
      <c r="A48" s="4" t="inlineStr">
        <is>
          <t>Loans evaluated for impairment, individually</t>
        </is>
      </c>
      <c r="B48" s="5" t="n">
        <v>1822625</v>
      </c>
      <c r="D48" s="5" t="n">
        <v>1822625</v>
      </c>
      <c r="F48" s="5" t="n">
        <v>1699238</v>
      </c>
    </row>
    <row r="49">
      <c r="A49" s="4" t="inlineStr">
        <is>
          <t>Loans evaluated for impairment, collectively</t>
        </is>
      </c>
      <c r="B49" s="5" t="n">
        <v>278673282</v>
      </c>
      <c r="D49" s="5" t="n">
        <v>278673282</v>
      </c>
      <c r="F49" s="5" t="n">
        <v>244583488</v>
      </c>
    </row>
    <row r="50">
      <c r="A50" s="4" t="inlineStr">
        <is>
          <t>Residential Real Estate - 1st Lien</t>
        </is>
      </c>
    </row>
    <row r="51">
      <c r="A51" s="4" t="inlineStr">
        <is>
          <t>Allowance for loan losses, beginning balance</t>
        </is>
      </c>
      <c r="B51" s="5" t="n">
        <v>1511897</v>
      </c>
      <c r="C51" s="5" t="n">
        <v>1427357</v>
      </c>
      <c r="D51" s="5" t="n">
        <v>1388654</v>
      </c>
      <c r="E51" s="5" t="n">
        <v>1421494</v>
      </c>
      <c r="F51" s="5" t="n">
        <v>1421494</v>
      </c>
    </row>
    <row r="52">
      <c r="A52" s="4" t="inlineStr">
        <is>
          <t>Charge-offs</t>
        </is>
      </c>
      <c r="B52" s="5" t="n">
        <v>-56500</v>
      </c>
      <c r="C52" s="5" t="n">
        <v>-147724</v>
      </c>
      <c r="D52" s="5" t="n">
        <v>-134196</v>
      </c>
      <c r="E52" s="5" t="n">
        <v>-242244</v>
      </c>
      <c r="F52" s="5" t="n">
        <v>-242244</v>
      </c>
    </row>
    <row r="53">
      <c r="A53" s="4" t="inlineStr">
        <is>
          <t>Recoveries</t>
        </is>
      </c>
      <c r="B53" s="5" t="n">
        <v>4742</v>
      </c>
      <c r="C53" s="5" t="n">
        <v>1059</v>
      </c>
      <c r="D53" s="5" t="n">
        <v>10552</v>
      </c>
      <c r="E53" s="5" t="n">
        <v>11131</v>
      </c>
      <c r="F53" s="5" t="n">
        <v>15776</v>
      </c>
    </row>
    <row r="54">
      <c r="A54" s="4" t="inlineStr">
        <is>
          <t>Provisions (credit)</t>
        </is>
      </c>
      <c r="B54" s="5" t="n">
        <v>36383</v>
      </c>
      <c r="C54" s="5" t="n">
        <v>130189</v>
      </c>
      <c r="D54" s="5" t="n">
        <v>231602</v>
      </c>
      <c r="E54" s="5" t="n">
        <v>220500</v>
      </c>
      <c r="F54" s="5" t="n">
        <v>193538</v>
      </c>
    </row>
    <row r="55">
      <c r="A55" s="4" t="inlineStr">
        <is>
          <t>Allowance for loan losses, ending balance</t>
        </is>
      </c>
      <c r="B55" s="5" t="n">
        <v>1496522</v>
      </c>
      <c r="C55" s="5" t="n">
        <v>1410881</v>
      </c>
      <c r="D55" s="5" t="n">
        <v>1496522</v>
      </c>
      <c r="E55" s="5" t="n">
        <v>1410881</v>
      </c>
      <c r="F55" s="5" t="n">
        <v>1388654</v>
      </c>
    </row>
    <row r="56">
      <c r="A56" s="4" t="inlineStr">
        <is>
          <t>Allowance for loan losses evaluated for impairment, individually</t>
        </is>
      </c>
      <c r="B56" s="5" t="n">
        <v>111435</v>
      </c>
      <c r="D56" s="5" t="n">
        <v>111435</v>
      </c>
      <c r="F56" s="5" t="n">
        <v>103836</v>
      </c>
    </row>
    <row r="57">
      <c r="A57" s="4" t="inlineStr">
        <is>
          <t>Allowance for loan losses evaluated for impairment, collectively</t>
        </is>
      </c>
      <c r="B57" s="5" t="n">
        <v>1385087</v>
      </c>
      <c r="D57" s="5" t="n">
        <v>1385087</v>
      </c>
      <c r="F57" s="5" t="n">
        <v>1284728</v>
      </c>
    </row>
    <row r="58">
      <c r="A58" s="4" t="inlineStr">
        <is>
          <t>Total ALL evaluted for impairment</t>
        </is>
      </c>
      <c r="D58" s="5" t="n">
        <v>1496522</v>
      </c>
      <c r="F58" s="5" t="n">
        <v>1388564</v>
      </c>
    </row>
    <row r="59">
      <c r="A59" s="4" t="inlineStr">
        <is>
          <t>Total, Loans evaluted for impairment</t>
        </is>
      </c>
      <c r="D59" s="5" t="n">
        <v>165004745</v>
      </c>
      <c r="F59" s="5" t="n">
        <v>158337296</v>
      </c>
    </row>
    <row r="60">
      <c r="A60" s="4" t="inlineStr">
        <is>
          <t>Loans evaluated for impairment, individually</t>
        </is>
      </c>
      <c r="B60" s="5" t="n">
        <v>4724624</v>
      </c>
      <c r="D60" s="5" t="n">
        <v>4724624</v>
      </c>
      <c r="F60" s="5" t="n">
        <v>4471902</v>
      </c>
    </row>
    <row r="61">
      <c r="A61" s="4" t="inlineStr">
        <is>
          <t>Loans evaluated for impairment, collectively</t>
        </is>
      </c>
      <c r="B61" s="5" t="n">
        <v>160280121</v>
      </c>
      <c r="D61" s="5" t="n">
        <v>160280121</v>
      </c>
      <c r="F61" s="5" t="n">
        <v>153865394</v>
      </c>
    </row>
    <row r="62">
      <c r="A62" s="4" t="inlineStr">
        <is>
          <t>Residential Real Estate Jr Lien</t>
        </is>
      </c>
    </row>
    <row r="63">
      <c r="A63" s="4" t="inlineStr">
        <is>
          <t>Allowance for loan losses, beginning balance</t>
        </is>
      </c>
      <c r="B63" s="5" t="n">
        <v>319749</v>
      </c>
      <c r="C63" s="5" t="n">
        <v>287984</v>
      </c>
      <c r="D63" s="5" t="n">
        <v>289684</v>
      </c>
      <c r="E63" s="5" t="n">
        <v>273445</v>
      </c>
      <c r="F63" s="5" t="n">
        <v>273445</v>
      </c>
    </row>
    <row r="64">
      <c r="A64" s="4" t="inlineStr">
        <is>
          <t>Charge-offs</t>
        </is>
      </c>
      <c r="B64" s="5" t="n">
        <v>0</v>
      </c>
      <c r="C64" s="5" t="n">
        <v>0</v>
      </c>
      <c r="D64" s="5" t="n">
        <v>-28673</v>
      </c>
      <c r="E64" s="5" t="n">
        <v>-102000</v>
      </c>
      <c r="F64" s="5" t="n">
        <v>-222999</v>
      </c>
    </row>
    <row r="65">
      <c r="A65" s="4" t="inlineStr">
        <is>
          <t>Recoveries</t>
        </is>
      </c>
      <c r="B65" s="5" t="n">
        <v>533</v>
      </c>
      <c r="C65" s="5" t="n">
        <v>485</v>
      </c>
      <c r="D65" s="5" t="n">
        <v>5280</v>
      </c>
      <c r="E65" s="5" t="n">
        <v>1486</v>
      </c>
      <c r="F65" s="5" t="n">
        <v>2200</v>
      </c>
    </row>
    <row r="66">
      <c r="A66" s="4" t="inlineStr">
        <is>
          <t>Provisions (credit)</t>
        </is>
      </c>
      <c r="B66" s="5" t="n">
        <v>6434</v>
      </c>
      <c r="C66" s="5" t="n">
        <v>-3402</v>
      </c>
      <c r="D66" s="5" t="n">
        <v>60425</v>
      </c>
      <c r="E66" s="5" t="n">
        <v>112136</v>
      </c>
      <c r="F66" s="5" t="n">
        <v>237038</v>
      </c>
    </row>
    <row r="67">
      <c r="A67" s="4" t="inlineStr">
        <is>
          <t>Allowance for loan losses, ending balance</t>
        </is>
      </c>
      <c r="B67" s="5" t="n">
        <v>326716</v>
      </c>
      <c r="C67" s="5" t="n">
        <v>285067</v>
      </c>
      <c r="D67" s="5" t="n">
        <v>326716</v>
      </c>
      <c r="E67" s="5" t="n">
        <v>285067</v>
      </c>
      <c r="F67" s="5" t="n">
        <v>289684</v>
      </c>
    </row>
    <row r="68">
      <c r="A68" s="4" t="inlineStr">
        <is>
          <t>Allowance for loan losses evaluated for impairment, individually</t>
        </is>
      </c>
      <c r="B68" s="5" t="n">
        <v>361</v>
      </c>
      <c r="D68" s="5" t="n">
        <v>361</v>
      </c>
      <c r="F68" s="5" t="n">
        <v>712</v>
      </c>
    </row>
    <row r="69">
      <c r="A69" s="4" t="inlineStr">
        <is>
          <t>Allowance for loan losses evaluated for impairment, collectively</t>
        </is>
      </c>
      <c r="B69" s="5" t="n">
        <v>326355</v>
      </c>
      <c r="D69" s="5" t="n">
        <v>326355</v>
      </c>
      <c r="F69" s="5" t="n">
        <v>288972</v>
      </c>
    </row>
    <row r="70">
      <c r="A70" s="4" t="inlineStr">
        <is>
          <t>Total ALL evaluted for impairment</t>
        </is>
      </c>
      <c r="D70" s="5" t="n">
        <v>326716</v>
      </c>
      <c r="F70" s="5" t="n">
        <v>289684</v>
      </c>
    </row>
    <row r="71">
      <c r="A71" s="4" t="inlineStr">
        <is>
          <t>Total, Loans evaluted for impairment</t>
        </is>
      </c>
      <c r="D71" s="5" t="n">
        <v>38603996</v>
      </c>
      <c r="F71" s="5" t="n">
        <v>43230873</v>
      </c>
    </row>
    <row r="72">
      <c r="A72" s="4" t="inlineStr">
        <is>
          <t>Loans evaluated for impairment, individually</t>
        </is>
      </c>
      <c r="B72" s="5" t="n">
        <v>147909</v>
      </c>
      <c r="D72" s="5" t="n">
        <v>147909</v>
      </c>
      <c r="F72" s="5" t="n">
        <v>156073</v>
      </c>
    </row>
    <row r="73">
      <c r="A73" s="4" t="inlineStr">
        <is>
          <t>Loans evaluated for impairment, collectively</t>
        </is>
      </c>
      <c r="B73" s="5" t="n">
        <v>38456087</v>
      </c>
      <c r="D73" s="5" t="n">
        <v>38456087</v>
      </c>
      <c r="F73" s="5" t="n">
        <v>43074800</v>
      </c>
    </row>
    <row r="74">
      <c r="A74" s="4" t="inlineStr">
        <is>
          <t>Consumer</t>
        </is>
      </c>
    </row>
    <row r="75">
      <c r="A75" s="4" t="inlineStr">
        <is>
          <t>Allowance for loan losses, beginning balance</t>
        </is>
      </c>
      <c r="B75" s="5" t="n">
        <v>48653</v>
      </c>
      <c r="C75" s="5" t="n">
        <v>53410</v>
      </c>
      <c r="D75" s="5" t="n">
        <v>51793</v>
      </c>
      <c r="E75" s="5" t="n">
        <v>56787</v>
      </c>
      <c r="F75" s="5" t="n">
        <v>56787</v>
      </c>
    </row>
    <row r="76">
      <c r="A76" s="4" t="inlineStr">
        <is>
          <t>Charge-offs</t>
        </is>
      </c>
      <c r="B76" s="5" t="n">
        <v>-7560</v>
      </c>
      <c r="C76" s="5" t="n">
        <v>-11338</v>
      </c>
      <c r="D76" s="5" t="n">
        <v>-50458</v>
      </c>
      <c r="E76" s="5" t="n">
        <v>-70959</v>
      </c>
      <c r="F76" s="5" t="n">
        <v>-102815</v>
      </c>
    </row>
    <row r="77">
      <c r="A77" s="4" t="inlineStr">
        <is>
          <t>Recoveries</t>
        </is>
      </c>
      <c r="B77" s="5" t="n">
        <v>5475</v>
      </c>
      <c r="C77" s="5" t="n">
        <v>11489</v>
      </c>
      <c r="D77" s="5" t="n">
        <v>28289</v>
      </c>
      <c r="E77" s="5" t="n">
        <v>32805</v>
      </c>
      <c r="F77" s="5" t="n">
        <v>38710</v>
      </c>
    </row>
    <row r="78">
      <c r="A78" s="4" t="inlineStr">
        <is>
          <t>Provisions (credit)</t>
        </is>
      </c>
      <c r="B78" s="5" t="n">
        <v>8709</v>
      </c>
      <c r="C78" s="5" t="n">
        <v>-454</v>
      </c>
      <c r="D78" s="5" t="n">
        <v>25653</v>
      </c>
      <c r="E78" s="5" t="n">
        <v>34474</v>
      </c>
      <c r="F78" s="5" t="n">
        <v>59111</v>
      </c>
    </row>
    <row r="79">
      <c r="A79" s="4" t="inlineStr">
        <is>
          <t>Allowance for loan losses, ending balance</t>
        </is>
      </c>
      <c r="B79" s="5" t="n">
        <v>55277</v>
      </c>
      <c r="C79" s="5" t="n">
        <v>53107</v>
      </c>
      <c r="D79" s="5" t="n">
        <v>55277</v>
      </c>
      <c r="E79" s="5" t="n">
        <v>53107</v>
      </c>
      <c r="F79" s="5" t="n">
        <v>51793</v>
      </c>
    </row>
    <row r="80">
      <c r="A80" s="4" t="inlineStr">
        <is>
          <t>Allowance for loan losses evaluated for impairment, individually</t>
        </is>
      </c>
      <c r="B80" s="5" t="n">
        <v>0</v>
      </c>
      <c r="D80" s="5" t="n">
        <v>0</v>
      </c>
      <c r="F80" s="5" t="n">
        <v>0</v>
      </c>
    </row>
    <row r="81">
      <c r="A81" s="4" t="inlineStr">
        <is>
          <t>Allowance for loan losses evaluated for impairment, collectively</t>
        </is>
      </c>
      <c r="B81" s="5" t="n">
        <v>55277</v>
      </c>
      <c r="D81" s="5" t="n">
        <v>55277</v>
      </c>
      <c r="F81" s="5" t="n">
        <v>51793</v>
      </c>
    </row>
    <row r="82">
      <c r="A82" s="4" t="inlineStr">
        <is>
          <t>Total ALL evaluted for impairment</t>
        </is>
      </c>
      <c r="D82" s="5" t="n">
        <v>55277</v>
      </c>
      <c r="F82" s="5" t="n">
        <v>51793</v>
      </c>
    </row>
    <row r="83">
      <c r="A83" s="4" t="inlineStr">
        <is>
          <t>Total, Loans evaluted for impairment</t>
        </is>
      </c>
      <c r="D83" s="5" t="n">
        <v>4173109</v>
      </c>
      <c r="F83" s="5" t="n">
        <v>4390005</v>
      </c>
    </row>
    <row r="84">
      <c r="A84" s="4" t="inlineStr">
        <is>
          <t>Loans evaluated for impairment, individually</t>
        </is>
      </c>
      <c r="B84" s="5" t="n">
        <v>0</v>
      </c>
      <c r="D84" s="5" t="n">
        <v>0</v>
      </c>
      <c r="F84" s="5" t="n">
        <v>0</v>
      </c>
    </row>
    <row r="85">
      <c r="A85" s="4" t="inlineStr">
        <is>
          <t>Loans evaluated for impairment, collectively</t>
        </is>
      </c>
      <c r="B85" s="5" t="n">
        <v>4173109</v>
      </c>
      <c r="D85" s="5" t="n">
        <v>4173109</v>
      </c>
      <c r="F85" s="5" t="n">
        <v>4390005</v>
      </c>
    </row>
    <row r="86">
      <c r="A86" s="4" t="inlineStr">
        <is>
          <t>Unallocated</t>
        </is>
      </c>
    </row>
    <row r="87">
      <c r="A87" s="4" t="inlineStr">
        <is>
          <t>Allowance for loan losses, beginning balance</t>
        </is>
      </c>
      <c r="B87" s="5" t="n">
        <v>342337</v>
      </c>
      <c r="C87" s="5" t="n">
        <v>145089</v>
      </c>
      <c r="D87" s="5" t="n">
        <v>178038</v>
      </c>
      <c r="E87" s="5" t="n">
        <v>133478</v>
      </c>
      <c r="F87" s="5" t="n">
        <v>133478</v>
      </c>
    </row>
    <row r="88">
      <c r="A88" s="4" t="inlineStr">
        <is>
          <t>Charge-offs</t>
        </is>
      </c>
      <c r="B88" s="5" t="n">
        <v>0</v>
      </c>
      <c r="C88" s="5" t="n">
        <v>0</v>
      </c>
      <c r="D88" s="5" t="n">
        <v>0</v>
      </c>
      <c r="E88" s="5" t="n">
        <v>0</v>
      </c>
      <c r="F88" s="5" t="n">
        <v>0</v>
      </c>
    </row>
    <row r="89">
      <c r="A89" s="4" t="inlineStr">
        <is>
          <t>Recoveries</t>
        </is>
      </c>
      <c r="B89" s="5" t="n">
        <v>0</v>
      </c>
      <c r="C89" s="5" t="n">
        <v>0</v>
      </c>
      <c r="D89" s="5" t="n">
        <v>0</v>
      </c>
      <c r="E89" s="5" t="n">
        <v>0</v>
      </c>
      <c r="F89" s="5" t="n">
        <v>0</v>
      </c>
    </row>
    <row r="90">
      <c r="A90" s="4" t="inlineStr">
        <is>
          <t>Provisions (credit)</t>
        </is>
      </c>
      <c r="B90" s="5" t="n">
        <v>43931</v>
      </c>
      <c r="C90" s="5" t="n">
        <v>-120324</v>
      </c>
      <c r="D90" s="5" t="n">
        <v>-120368</v>
      </c>
      <c r="E90" s="5" t="n">
        <v>-108713</v>
      </c>
      <c r="F90" s="5" t="n">
        <v>44560</v>
      </c>
    </row>
    <row r="91">
      <c r="A91" s="4" t="inlineStr">
        <is>
          <t>Allowance for loan losses, ending balance</t>
        </is>
      </c>
      <c r="B91" s="5" t="n">
        <v>298406</v>
      </c>
      <c r="C91" s="6" t="n">
        <v>24765</v>
      </c>
      <c r="D91" s="5" t="n">
        <v>298406</v>
      </c>
      <c r="E91" s="6" t="n">
        <v>24765</v>
      </c>
      <c r="F91" s="5" t="n">
        <v>178038</v>
      </c>
    </row>
    <row r="92">
      <c r="A92" s="4" t="inlineStr">
        <is>
          <t>Allowance for loan losses evaluated for impairment, individually</t>
        </is>
      </c>
      <c r="B92" s="5" t="n">
        <v>0</v>
      </c>
      <c r="D92" s="5" t="n">
        <v>0</v>
      </c>
      <c r="F92" s="5" t="n">
        <v>0</v>
      </c>
    </row>
    <row r="93">
      <c r="A93" s="4" t="inlineStr">
        <is>
          <t>Allowance for loan losses evaluated for impairment, collectively</t>
        </is>
      </c>
      <c r="B93" s="6" t="n">
        <v>298406</v>
      </c>
      <c r="D93" s="5" t="n">
        <v>298406</v>
      </c>
      <c r="F93" s="5" t="n">
        <v>178038</v>
      </c>
    </row>
    <row r="94">
      <c r="A94" s="4" t="inlineStr">
        <is>
          <t>Total ALL evaluted for impairment</t>
        </is>
      </c>
      <c r="D94" s="6" t="n">
        <v>298406</v>
      </c>
      <c r="F94" s="6" t="n">
        <v>1780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Loans Allowance for Loan Losses and Credit Quality (Details 4) - USD ($)</t>
        </is>
      </c>
      <c r="B1" s="2" t="inlineStr">
        <is>
          <t>9 Months Ended</t>
        </is>
      </c>
      <c r="D1" s="2" t="inlineStr">
        <is>
          <t>12 Months Ended</t>
        </is>
      </c>
    </row>
    <row r="2">
      <c r="B2" s="2" t="inlineStr">
        <is>
          <t>Sep. 30, 2020</t>
        </is>
      </c>
      <c r="C2" s="2" t="inlineStr">
        <is>
          <t>Sep. 30, 2019</t>
        </is>
      </c>
      <c r="D2" s="2" t="inlineStr">
        <is>
          <t>Dec. 31, 2019</t>
        </is>
      </c>
    </row>
    <row r="3">
      <c r="A3" s="4" t="inlineStr">
        <is>
          <t>Recorded investment allowance recorded</t>
        </is>
      </c>
      <c r="B3" s="6" t="n">
        <v>7104625</v>
      </c>
      <c r="C3" s="6" t="n">
        <v>7750675</v>
      </c>
      <c r="D3" s="6" t="n">
        <v>6770197</v>
      </c>
    </row>
    <row r="4">
      <c r="A4" s="4" t="inlineStr">
        <is>
          <t>Unpaid principal balance allowance recorded</t>
        </is>
      </c>
      <c r="B4" s="5" t="n">
        <v>8395096</v>
      </c>
      <c r="C4" s="5" t="n">
        <v>9138448</v>
      </c>
      <c r="D4" s="5" t="n">
        <v>7817012</v>
      </c>
    </row>
    <row r="5">
      <c r="A5" s="4" t="inlineStr">
        <is>
          <t>Related allowance with an allowance recorded</t>
        </is>
      </c>
      <c r="B5" s="5" t="n">
        <v>111796</v>
      </c>
      <c r="C5" s="5" t="n">
        <v>205180</v>
      </c>
      <c r="D5" s="5" t="n">
        <v>104548</v>
      </c>
    </row>
    <row r="6">
      <c r="A6" s="4" t="inlineStr">
        <is>
          <t>Average recorded investment allowance recorded</t>
        </is>
      </c>
      <c r="B6" s="5" t="n">
        <v>7055308</v>
      </c>
      <c r="C6" s="5" t="n">
        <v>7928528</v>
      </c>
    </row>
    <row r="7">
      <c r="A7" s="4" t="inlineStr">
        <is>
          <t>Interest income recognized</t>
        </is>
      </c>
      <c r="B7" s="5" t="n">
        <v>244893</v>
      </c>
      <c r="C7" s="5" t="n">
        <v>252350</v>
      </c>
      <c r="D7" s="5" t="n">
        <v>332081</v>
      </c>
    </row>
    <row r="8">
      <c r="A8" s="4" t="inlineStr">
        <is>
          <t>Average recorded investment allowance recorded</t>
        </is>
      </c>
      <c r="B8" s="5" t="n">
        <v>7145183</v>
      </c>
      <c r="C8" s="5" t="n">
        <v>7361222</v>
      </c>
      <c r="D8" s="5" t="n">
        <v>7243017</v>
      </c>
    </row>
    <row r="9">
      <c r="A9" s="4" t="inlineStr">
        <is>
          <t>Total Related Allowance</t>
        </is>
      </c>
    </row>
    <row r="10">
      <c r="A10" s="4" t="inlineStr">
        <is>
          <t>Recorded investment with an allowance recorded</t>
        </is>
      </c>
      <c r="B10" s="5" t="n">
        <v>1171632</v>
      </c>
      <c r="C10" s="5" t="n">
        <v>1284362</v>
      </c>
      <c r="D10" s="5" t="n">
        <v>884560</v>
      </c>
    </row>
    <row r="11">
      <c r="A11" s="4" t="inlineStr">
        <is>
          <t>Unpaid principal balance with an allowance recorded</t>
        </is>
      </c>
      <c r="B11" s="5" t="n">
        <v>1212857</v>
      </c>
      <c r="C11" s="5" t="n">
        <v>1407139</v>
      </c>
      <c r="D11" s="5" t="n">
        <v>908101</v>
      </c>
    </row>
    <row r="12">
      <c r="A12" s="4" t="inlineStr">
        <is>
          <t>Related allowance with an allowance recorded</t>
        </is>
      </c>
      <c r="B12" s="5" t="n">
        <v>111796</v>
      </c>
      <c r="C12" s="5" t="n">
        <v>205180</v>
      </c>
      <c r="D12" s="5" t="n">
        <v>104548</v>
      </c>
    </row>
    <row r="13">
      <c r="A13" s="4" t="inlineStr">
        <is>
          <t>Average recorded investment with an allowance recorded</t>
        </is>
      </c>
      <c r="B13" s="5" t="n">
        <v>1020770</v>
      </c>
      <c r="C13" s="5" t="n">
        <v>1177547</v>
      </c>
      <c r="D13" s="5" t="n">
        <v>1119213</v>
      </c>
    </row>
    <row r="14">
      <c r="A14" s="4" t="inlineStr">
        <is>
          <t>Average recorded investment with an allowance recorded</t>
        </is>
      </c>
      <c r="B14" s="5" t="n">
        <v>975061</v>
      </c>
      <c r="C14" s="5" t="n">
        <v>1177877</v>
      </c>
    </row>
    <row r="15">
      <c r="A15" s="4" t="inlineStr">
        <is>
          <t>Interest income recognized with an allowance recorded</t>
        </is>
      </c>
      <c r="B15" s="5" t="n">
        <v>81728</v>
      </c>
      <c r="C15" s="5" t="n">
        <v>70776</v>
      </c>
      <c r="D15" s="5" t="n">
        <v>86687</v>
      </c>
    </row>
    <row r="16">
      <c r="A16" s="4" t="inlineStr">
        <is>
          <t>Total No Related Allowance</t>
        </is>
      </c>
    </row>
    <row r="17">
      <c r="A17" s="4" t="inlineStr">
        <is>
          <t>Recorded investment with no related allowance recorded</t>
        </is>
      </c>
      <c r="B17" s="5" t="n">
        <v>5932993</v>
      </c>
      <c r="C17" s="5" t="n">
        <v>6466313</v>
      </c>
      <c r="D17" s="5" t="n">
        <v>5885637</v>
      </c>
    </row>
    <row r="18">
      <c r="A18" s="4" t="inlineStr">
        <is>
          <t>Unpaid principal balance with no related allowance recorded</t>
        </is>
      </c>
      <c r="B18" s="5" t="n">
        <v>7182239</v>
      </c>
      <c r="C18" s="5" t="n">
        <v>7731309</v>
      </c>
      <c r="D18" s="5" t="n">
        <v>6908911</v>
      </c>
    </row>
    <row r="19">
      <c r="A19" s="4" t="inlineStr">
        <is>
          <t>Interest income recognized with no related allowance recorded</t>
        </is>
      </c>
      <c r="B19" s="5" t="n">
        <v>163165</v>
      </c>
      <c r="C19" s="5" t="n">
        <v>181574</v>
      </c>
      <c r="D19" s="5" t="n">
        <v>245394</v>
      </c>
    </row>
    <row r="20">
      <c r="A20" s="4" t="inlineStr">
        <is>
          <t>Average recorded investment with no related allowance recorded</t>
        </is>
      </c>
      <c r="B20" s="5" t="n">
        <v>6124413</v>
      </c>
      <c r="C20" s="5" t="n">
        <v>6750981</v>
      </c>
      <c r="D20" s="5" t="n">
        <v>6123804</v>
      </c>
    </row>
    <row r="21">
      <c r="A21" s="4" t="inlineStr">
        <is>
          <t>Average recorded investment with no related allowance recorded</t>
        </is>
      </c>
      <c r="B21" s="5" t="n">
        <v>6080247</v>
      </c>
      <c r="C21" s="5" t="n">
        <v>6183345</v>
      </c>
    </row>
    <row r="22">
      <c r="A22" s="4" t="inlineStr">
        <is>
          <t>Residential real estate - Jr lien [Member]</t>
        </is>
      </c>
    </row>
    <row r="23">
      <c r="A23" s="4" t="inlineStr">
        <is>
          <t>Recorded investment with an allowance recorded</t>
        </is>
      </c>
      <c r="B23" s="5" t="n">
        <v>5083</v>
      </c>
      <c r="C23" s="5" t="n">
        <v>7346</v>
      </c>
      <c r="D23" s="5" t="n">
        <v>6121</v>
      </c>
    </row>
    <row r="24">
      <c r="A24" s="4" t="inlineStr">
        <is>
          <t>Unpaid principal balance with an allowance recorded</t>
        </is>
      </c>
      <c r="B24" s="5" t="n">
        <v>5079</v>
      </c>
      <c r="C24" s="5" t="n">
        <v>109333</v>
      </c>
      <c r="D24" s="5" t="n">
        <v>6101</v>
      </c>
    </row>
    <row r="25">
      <c r="A25" s="4" t="inlineStr">
        <is>
          <t>Related allowance with an allowance recorded</t>
        </is>
      </c>
      <c r="B25" s="5" t="n">
        <v>361</v>
      </c>
      <c r="C25" s="5" t="n">
        <v>1709</v>
      </c>
      <c r="D25" s="5" t="n">
        <v>712</v>
      </c>
    </row>
    <row r="26">
      <c r="A26" s="4" t="inlineStr">
        <is>
          <t>Recorded investment with no related allowance recorded</t>
        </is>
      </c>
      <c r="B26" s="5" t="n">
        <v>142829</v>
      </c>
      <c r="C26" s="5" t="n">
        <v>173184</v>
      </c>
      <c r="D26" s="5" t="n">
        <v>149972</v>
      </c>
    </row>
    <row r="27">
      <c r="A27" s="4" t="inlineStr">
        <is>
          <t>Unpaid principal balance with no related allowance recorded</t>
        </is>
      </c>
      <c r="B27" s="5" t="n">
        <v>180016</v>
      </c>
      <c r="C27" s="5" t="n">
        <v>222339</v>
      </c>
      <c r="D27" s="5" t="n">
        <v>157754</v>
      </c>
    </row>
    <row r="28">
      <c r="A28" s="4" t="inlineStr">
        <is>
          <t>Average recorded investment with an allowance recorded</t>
        </is>
      </c>
      <c r="B28" s="5" t="n">
        <v>5249</v>
      </c>
      <c r="C28" s="5" t="n">
        <v>7010</v>
      </c>
      <c r="D28" s="5" t="n">
        <v>6869</v>
      </c>
    </row>
    <row r="29">
      <c r="A29" s="4" t="inlineStr">
        <is>
          <t>Average recorded investment with an allowance recorded</t>
        </is>
      </c>
      <c r="B29" s="5" t="n">
        <v>5576</v>
      </c>
      <c r="C29" s="5" t="n">
        <v>7056</v>
      </c>
    </row>
    <row r="30">
      <c r="A30" s="4" t="inlineStr">
        <is>
          <t>Interest income recognized with an allowance recorded</t>
        </is>
      </c>
      <c r="B30" s="5" t="n">
        <v>415</v>
      </c>
      <c r="C30" s="5" t="n">
        <v>495</v>
      </c>
      <c r="D30" s="5" t="n">
        <v>648</v>
      </c>
    </row>
    <row r="31">
      <c r="A31" s="4" t="inlineStr">
        <is>
          <t>Interest income recognized with no related allowance recorded</t>
        </is>
      </c>
      <c r="B31" s="5" t="n">
        <v>0</v>
      </c>
      <c r="C31" s="5" t="n">
        <v>0</v>
      </c>
      <c r="D31" s="5" t="n">
        <v>4524</v>
      </c>
    </row>
    <row r="32">
      <c r="A32" s="4" t="inlineStr">
        <is>
          <t>Average recorded investment with no related allowance recorded</t>
        </is>
      </c>
      <c r="B32" s="5" t="n">
        <v>114830</v>
      </c>
      <c r="C32" s="5" t="n">
        <v>183283</v>
      </c>
      <c r="D32" s="5" t="n">
        <v>224938</v>
      </c>
    </row>
    <row r="33">
      <c r="A33" s="4" t="inlineStr">
        <is>
          <t>Average recorded investment with no related allowance recorded</t>
        </is>
      </c>
      <c r="B33" s="5" t="n">
        <v>172117</v>
      </c>
      <c r="C33" s="5" t="n">
        <v>243679</v>
      </c>
    </row>
    <row r="34">
      <c r="A34" s="4" t="inlineStr">
        <is>
          <t>Commercial and industrial [Member]</t>
        </is>
      </c>
    </row>
    <row r="35">
      <c r="A35" s="4" t="inlineStr">
        <is>
          <t>Recorded investment with an allowance recorded</t>
        </is>
      </c>
      <c r="C35" s="5" t="n">
        <v>162330</v>
      </c>
      <c r="D35" s="5" t="n">
        <v>0</v>
      </c>
    </row>
    <row r="36">
      <c r="A36" s="4" t="inlineStr">
        <is>
          <t>Unpaid principal balance with an allowance recorded</t>
        </is>
      </c>
      <c r="C36" s="5" t="n">
        <v>162330</v>
      </c>
      <c r="D36" s="5" t="n">
        <v>0</v>
      </c>
    </row>
    <row r="37">
      <c r="A37" s="4" t="inlineStr">
        <is>
          <t>Related allowance with an allowance recorded</t>
        </is>
      </c>
      <c r="C37" s="5" t="n">
        <v>95945</v>
      </c>
      <c r="D37" s="5" t="n">
        <v>0</v>
      </c>
    </row>
    <row r="38">
      <c r="A38" s="4" t="inlineStr">
        <is>
          <t>Recorded investment with no related allowance recorded</t>
        </is>
      </c>
      <c r="B38" s="5" t="n">
        <v>374558</v>
      </c>
      <c r="C38" s="5" t="n">
        <v>407841</v>
      </c>
      <c r="D38" s="5" t="n">
        <v>420933</v>
      </c>
    </row>
    <row r="39">
      <c r="A39" s="4" t="inlineStr">
        <is>
          <t>Unpaid principal balance with no related allowance recorded</t>
        </is>
      </c>
      <c r="B39" s="5" t="n">
        <v>410356</v>
      </c>
      <c r="C39" s="5" t="n">
        <v>426051</v>
      </c>
      <c r="D39" s="5" t="n">
        <v>445509</v>
      </c>
    </row>
    <row r="40">
      <c r="A40" s="4" t="inlineStr">
        <is>
          <t>Average recorded investment with an allowance recorded</t>
        </is>
      </c>
      <c r="C40" s="5" t="n">
        <v>81165</v>
      </c>
      <c r="D40" s="5" t="n">
        <v>32466</v>
      </c>
    </row>
    <row r="41">
      <c r="A41" s="4" t="inlineStr">
        <is>
          <t>Average recorded investment with an allowance recorded</t>
        </is>
      </c>
      <c r="C41" s="5" t="n">
        <v>40583</v>
      </c>
    </row>
    <row r="42">
      <c r="A42" s="4" t="inlineStr">
        <is>
          <t>Interest income recognized with an allowance recorded</t>
        </is>
      </c>
      <c r="C42" s="5" t="n">
        <v>0</v>
      </c>
      <c r="D42" s="5" t="n">
        <v>0</v>
      </c>
    </row>
    <row r="43">
      <c r="A43" s="4" t="inlineStr">
        <is>
          <t>Interest income recognized with no related allowance recorded</t>
        </is>
      </c>
      <c r="B43" s="5" t="n">
        <v>4077</v>
      </c>
      <c r="C43" s="5" t="n">
        <v>4077</v>
      </c>
      <c r="D43" s="5" t="n">
        <v>6396</v>
      </c>
    </row>
    <row r="44">
      <c r="A44" s="4" t="inlineStr">
        <is>
          <t>Average recorded investment with no related allowance recorded</t>
        </is>
      </c>
      <c r="B44" s="5" t="n">
        <v>379147</v>
      </c>
      <c r="C44" s="5" t="n">
        <v>507336</v>
      </c>
      <c r="D44" s="5" t="n">
        <v>307208</v>
      </c>
    </row>
    <row r="45">
      <c r="A45" s="4" t="inlineStr">
        <is>
          <t>Average recorded investment with no related allowance recorded</t>
        </is>
      </c>
      <c r="B45" s="5" t="n">
        <v>392854</v>
      </c>
      <c r="C45" s="5" t="n">
        <v>278776</v>
      </c>
    </row>
    <row r="46">
      <c r="A46" s="4" t="inlineStr">
        <is>
          <t>Commercial Real Estate [Member]</t>
        </is>
      </c>
    </row>
    <row r="47">
      <c r="A47" s="4" t="inlineStr">
        <is>
          <t>Recorded investment with an allowance recorded</t>
        </is>
      </c>
      <c r="C47" s="5" t="n">
        <v>0</v>
      </c>
      <c r="D47" s="5" t="n">
        <v>0</v>
      </c>
    </row>
    <row r="48">
      <c r="A48" s="4" t="inlineStr">
        <is>
          <t>Unpaid principal balance with an allowance recorded</t>
        </is>
      </c>
      <c r="C48" s="5" t="n">
        <v>0</v>
      </c>
      <c r="D48" s="5" t="n">
        <v>0</v>
      </c>
    </row>
    <row r="49">
      <c r="A49" s="4" t="inlineStr">
        <is>
          <t>Related allowance with an allowance recorded</t>
        </is>
      </c>
      <c r="C49" s="5" t="n">
        <v>0</v>
      </c>
      <c r="D49" s="5" t="n">
        <v>0</v>
      </c>
    </row>
    <row r="50">
      <c r="A50" s="4" t="inlineStr">
        <is>
          <t>Recorded investment with no related allowance recorded</t>
        </is>
      </c>
      <c r="B50" s="5" t="n">
        <v>1823015</v>
      </c>
      <c r="C50" s="5" t="n">
        <v>1849859</v>
      </c>
      <c r="D50" s="5" t="n">
        <v>1699772</v>
      </c>
    </row>
    <row r="51">
      <c r="A51" s="4" t="inlineStr">
        <is>
          <t>Unpaid principal balance with no related allowance recorded</t>
        </is>
      </c>
      <c r="B51" s="5" t="n">
        <v>2213788</v>
      </c>
      <c r="C51" s="5" t="n">
        <v>2273987</v>
      </c>
      <c r="D51" s="5" t="n">
        <v>2031764</v>
      </c>
    </row>
    <row r="52">
      <c r="A52" s="4" t="inlineStr">
        <is>
          <t>Average recorded investment with an allowance recorded</t>
        </is>
      </c>
      <c r="C52" s="5" t="n">
        <v>0</v>
      </c>
      <c r="D52" s="5" t="n">
        <v>97720</v>
      </c>
    </row>
    <row r="53">
      <c r="A53" s="4" t="inlineStr">
        <is>
          <t>Average recorded investment with an allowance recorded</t>
        </is>
      </c>
      <c r="C53" s="5" t="n">
        <v>122150</v>
      </c>
    </row>
    <row r="54">
      <c r="A54" s="4" t="inlineStr">
        <is>
          <t>Interest income recognized with an allowance recorded</t>
        </is>
      </c>
      <c r="C54" s="5" t="n">
        <v>0</v>
      </c>
      <c r="D54" s="5" t="n">
        <v>0</v>
      </c>
    </row>
    <row r="55">
      <c r="A55" s="4" t="inlineStr">
        <is>
          <t>Interest income recognized with no related allowance recorded</t>
        </is>
      </c>
      <c r="B55" s="5" t="n">
        <v>10989</v>
      </c>
      <c r="C55" s="5" t="n">
        <v>13223</v>
      </c>
      <c r="D55" s="5" t="n">
        <v>21591</v>
      </c>
    </row>
    <row r="56">
      <c r="A56" s="4" t="inlineStr">
        <is>
          <t>Average recorded investment with no related allowance recorded</t>
        </is>
      </c>
      <c r="B56" s="5" t="n">
        <v>1718560</v>
      </c>
      <c r="C56" s="5" t="n">
        <v>1951505</v>
      </c>
      <c r="D56" s="5" t="n">
        <v>1812836</v>
      </c>
    </row>
    <row r="57">
      <c r="A57" s="4" t="inlineStr">
        <is>
          <t>Average recorded investment with no related allowance recorded</t>
        </is>
      </c>
      <c r="B57" s="5" t="n">
        <v>1697035</v>
      </c>
      <c r="C57" s="5" t="n">
        <v>1841103</v>
      </c>
    </row>
    <row r="58">
      <c r="A58" s="4" t="inlineStr">
        <is>
          <t>Residential real estate - 1st lien [Member]</t>
        </is>
      </c>
    </row>
    <row r="59">
      <c r="A59" s="4" t="inlineStr">
        <is>
          <t>Recorded investment with an allowance recorded</t>
        </is>
      </c>
      <c r="B59" s="5" t="n">
        <v>1166549</v>
      </c>
      <c r="C59" s="5" t="n">
        <v>1114686</v>
      </c>
      <c r="D59" s="5" t="n">
        <v>878439</v>
      </c>
    </row>
    <row r="60">
      <c r="A60" s="4" t="inlineStr">
        <is>
          <t>Unpaid principal balance with an allowance recorded</t>
        </is>
      </c>
      <c r="B60" s="5" t="n">
        <v>1207778</v>
      </c>
      <c r="C60" s="5" t="n">
        <v>1135476</v>
      </c>
      <c r="D60" s="5" t="n">
        <v>902000</v>
      </c>
    </row>
    <row r="61">
      <c r="A61" s="4" t="inlineStr">
        <is>
          <t>Related allowance with an allowance recorded</t>
        </is>
      </c>
      <c r="B61" s="5" t="n">
        <v>111435</v>
      </c>
      <c r="C61" s="5" t="n">
        <v>107526</v>
      </c>
      <c r="D61" s="5" t="n">
        <v>103836</v>
      </c>
    </row>
    <row r="62">
      <c r="A62" s="4" t="inlineStr">
        <is>
          <t>Recorded investment with no related allowance recorded</t>
        </is>
      </c>
      <c r="B62" s="5" t="n">
        <v>3592591</v>
      </c>
      <c r="C62" s="5" t="n">
        <v>4035429</v>
      </c>
      <c r="D62" s="5" t="n">
        <v>3614960</v>
      </c>
    </row>
    <row r="63">
      <c r="A63" s="4" t="inlineStr">
        <is>
          <t>Unpaid principal balance with no related allowance recorded</t>
        </is>
      </c>
      <c r="B63" s="5" t="n">
        <v>4378079</v>
      </c>
      <c r="C63" s="5" t="n">
        <v>4808932</v>
      </c>
      <c r="D63" s="5" t="n">
        <v>4273884</v>
      </c>
    </row>
    <row r="64">
      <c r="A64" s="4" t="inlineStr">
        <is>
          <t>Average recorded investment with an allowance recorded</t>
        </is>
      </c>
      <c r="B64" s="5" t="n">
        <v>1015521</v>
      </c>
      <c r="C64" s="5" t="n">
        <v>1089372</v>
      </c>
      <c r="D64" s="5" t="n">
        <v>982158</v>
      </c>
    </row>
    <row r="65">
      <c r="A65" s="4" t="inlineStr">
        <is>
          <t>Average recorded investment with an allowance recorded</t>
        </is>
      </c>
      <c r="B65" s="5" t="n">
        <v>969485</v>
      </c>
      <c r="C65" s="5" t="n">
        <v>1008088</v>
      </c>
    </row>
    <row r="66">
      <c r="A66" s="4" t="inlineStr">
        <is>
          <t>Interest income recognized with an allowance recorded</t>
        </is>
      </c>
      <c r="B66" s="5" t="n">
        <v>81313</v>
      </c>
      <c r="C66" s="5" t="n">
        <v>70281</v>
      </c>
      <c r="D66" s="5" t="n">
        <v>86039</v>
      </c>
    </row>
    <row r="67">
      <c r="A67" s="4" t="inlineStr">
        <is>
          <t>Interest income recognized with no related allowance recorded</t>
        </is>
      </c>
      <c r="B67" s="5" t="n">
        <v>148099</v>
      </c>
      <c r="C67" s="5" t="n">
        <v>164274</v>
      </c>
      <c r="D67" s="5" t="n">
        <v>212883</v>
      </c>
    </row>
    <row r="68">
      <c r="A68" s="4" t="inlineStr">
        <is>
          <t>Average recorded investment with no related allowance recorded</t>
        </is>
      </c>
      <c r="B68" s="5" t="n">
        <v>3911876</v>
      </c>
      <c r="C68" s="5" t="n">
        <v>4108857</v>
      </c>
      <c r="D68" s="6" t="n">
        <v>3778822</v>
      </c>
    </row>
    <row r="69">
      <c r="A69" s="4" t="inlineStr">
        <is>
          <t>Average recorded investment with no related allowance recorded</t>
        </is>
      </c>
      <c r="B69" s="6" t="n">
        <v>3818241</v>
      </c>
      <c r="C69" s="6" t="n">
        <v>38197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5) - USD ($)</t>
        </is>
      </c>
      <c r="B1" s="2" t="inlineStr">
        <is>
          <t>Sep. 30, 2020</t>
        </is>
      </c>
      <c r="C1" s="2" t="inlineStr">
        <is>
          <t>Dec. 31, 2019</t>
        </is>
      </c>
    </row>
    <row r="2">
      <c r="A2" s="4" t="inlineStr">
        <is>
          <t>Group B</t>
        </is>
      </c>
      <c r="B2" s="6" t="n">
        <v>12407376</v>
      </c>
      <c r="C2" s="6" t="n">
        <v>7813034</v>
      </c>
    </row>
    <row r="3">
      <c r="A3" s="4" t="inlineStr">
        <is>
          <t>Group A</t>
        </is>
      </c>
      <c r="B3" s="5" t="n">
        <v>714963329</v>
      </c>
      <c r="C3" s="5" t="n">
        <v>585180366</v>
      </c>
    </row>
    <row r="4">
      <c r="A4" s="4" t="inlineStr">
        <is>
          <t>Total loans</t>
        </is>
      </c>
      <c r="B4" s="5" t="n">
        <v>738247772</v>
      </c>
      <c r="C4" s="5" t="n">
        <v>606988937</v>
      </c>
    </row>
    <row r="5">
      <c r="A5" s="4" t="inlineStr">
        <is>
          <t>Group C</t>
        </is>
      </c>
      <c r="B5" s="5" t="n">
        <v>10877067</v>
      </c>
      <c r="C5" s="5" t="n">
        <v>13995537</v>
      </c>
    </row>
    <row r="6">
      <c r="A6" s="4" t="inlineStr">
        <is>
          <t>Municipal</t>
        </is>
      </c>
    </row>
    <row r="7">
      <c r="A7" s="4" t="inlineStr">
        <is>
          <t>Group B</t>
        </is>
      </c>
      <c r="B7" s="5" t="n">
        <v>0</v>
      </c>
      <c r="C7" s="5" t="n">
        <v>0</v>
      </c>
    </row>
    <row r="8">
      <c r="A8" s="4" t="inlineStr">
        <is>
          <t>Group A</t>
        </is>
      </c>
      <c r="B8" s="5" t="n">
        <v>52332802</v>
      </c>
      <c r="C8" s="5" t="n">
        <v>55817206</v>
      </c>
    </row>
    <row r="9">
      <c r="A9" s="4" t="inlineStr">
        <is>
          <t>Total loans</t>
        </is>
      </c>
      <c r="B9" s="5" t="n">
        <v>52332802</v>
      </c>
      <c r="C9" s="5" t="n">
        <v>55817206</v>
      </c>
    </row>
    <row r="10">
      <c r="A10" s="4" t="inlineStr">
        <is>
          <t>Group C</t>
        </is>
      </c>
      <c r="B10" s="5" t="n">
        <v>0</v>
      </c>
      <c r="C10" s="5" t="n">
        <v>0</v>
      </c>
    </row>
    <row r="11">
      <c r="A11" s="4" t="inlineStr">
        <is>
          <t>Residential real estate - Jr lien [Member]</t>
        </is>
      </c>
    </row>
    <row r="12">
      <c r="A12" s="4" t="inlineStr">
        <is>
          <t>Group B</t>
        </is>
      </c>
      <c r="B12" s="5" t="n">
        <v>0</v>
      </c>
      <c r="C12" s="5" t="n">
        <v>0</v>
      </c>
    </row>
    <row r="13">
      <c r="A13" s="4" t="inlineStr">
        <is>
          <t>Group A</t>
        </is>
      </c>
      <c r="B13" s="5" t="n">
        <v>38248147</v>
      </c>
      <c r="C13" s="5" t="n">
        <v>42725543</v>
      </c>
    </row>
    <row r="14">
      <c r="A14" s="4" t="inlineStr">
        <is>
          <t>Total loans</t>
        </is>
      </c>
      <c r="B14" s="5" t="n">
        <v>38603996</v>
      </c>
      <c r="C14" s="5" t="n">
        <v>43230873</v>
      </c>
    </row>
    <row r="15">
      <c r="A15" s="4" t="inlineStr">
        <is>
          <t>Group C</t>
        </is>
      </c>
      <c r="B15" s="5" t="n">
        <v>355849</v>
      </c>
      <c r="C15" s="5" t="n">
        <v>505330</v>
      </c>
    </row>
    <row r="16">
      <c r="A16" s="4" t="inlineStr">
        <is>
          <t>Consumer [Member]</t>
        </is>
      </c>
    </row>
    <row r="17">
      <c r="A17" s="4" t="inlineStr">
        <is>
          <t>Group B</t>
        </is>
      </c>
      <c r="B17" s="5" t="n">
        <v>0</v>
      </c>
      <c r="C17" s="5" t="n">
        <v>0</v>
      </c>
    </row>
    <row r="18">
      <c r="A18" s="4" t="inlineStr">
        <is>
          <t>Group A</t>
        </is>
      </c>
      <c r="B18" s="5" t="n">
        <v>4173109</v>
      </c>
      <c r="C18" s="5" t="n">
        <v>4390005</v>
      </c>
    </row>
    <row r="19">
      <c r="A19" s="4" t="inlineStr">
        <is>
          <t>Total loans</t>
        </is>
      </c>
      <c r="B19" s="5" t="n">
        <v>4173109</v>
      </c>
      <c r="C19" s="5" t="n">
        <v>4390005</v>
      </c>
    </row>
    <row r="20">
      <c r="A20" s="4" t="inlineStr">
        <is>
          <t>Group C</t>
        </is>
      </c>
      <c r="B20" s="5" t="n">
        <v>0</v>
      </c>
      <c r="C20" s="5" t="n">
        <v>0</v>
      </c>
    </row>
    <row r="21">
      <c r="A21" s="4" t="inlineStr">
        <is>
          <t>Commercial and industrial [Member]</t>
        </is>
      </c>
    </row>
    <row r="22">
      <c r="A22" s="4" t="inlineStr">
        <is>
          <t>Group B</t>
        </is>
      </c>
      <c r="B22" s="5" t="n">
        <v>2820738</v>
      </c>
      <c r="C22" s="5" t="n">
        <v>3295223</v>
      </c>
    </row>
    <row r="23">
      <c r="A23" s="4" t="inlineStr">
        <is>
          <t>Group A</t>
        </is>
      </c>
      <c r="B23" s="5" t="n">
        <v>193211148</v>
      </c>
      <c r="C23" s="5" t="n">
        <v>93774871</v>
      </c>
    </row>
    <row r="24">
      <c r="A24" s="4" t="inlineStr">
        <is>
          <t>Total loans</t>
        </is>
      </c>
      <c r="B24" s="5" t="n">
        <v>197637213</v>
      </c>
      <c r="C24" s="5" t="n">
        <v>98930831</v>
      </c>
    </row>
    <row r="25">
      <c r="A25" s="4" t="inlineStr">
        <is>
          <t>Group C</t>
        </is>
      </c>
      <c r="B25" s="5" t="n">
        <v>1605327</v>
      </c>
      <c r="C25" s="5" t="n">
        <v>1860737</v>
      </c>
    </row>
    <row r="26">
      <c r="A26" s="4" t="inlineStr">
        <is>
          <t>Commercial Real Estate [Member]</t>
        </is>
      </c>
    </row>
    <row r="27">
      <c r="A27" s="4" t="inlineStr">
        <is>
          <t>Group B</t>
        </is>
      </c>
      <c r="B27" s="5" t="n">
        <v>9586638</v>
      </c>
      <c r="C27" s="5" t="n">
        <v>4517811</v>
      </c>
    </row>
    <row r="28">
      <c r="A28" s="4" t="inlineStr">
        <is>
          <t>Group A</t>
        </is>
      </c>
      <c r="B28" s="5" t="n">
        <v>265481081</v>
      </c>
      <c r="C28" s="5" t="n">
        <v>233702063</v>
      </c>
    </row>
    <row r="29">
      <c r="A29" s="4" t="inlineStr">
        <is>
          <t>Total loans</t>
        </is>
      </c>
      <c r="B29" s="5" t="n">
        <v>280495907</v>
      </c>
      <c r="C29" s="5" t="n">
        <v>246282726</v>
      </c>
    </row>
    <row r="30">
      <c r="A30" s="4" t="inlineStr">
        <is>
          <t>Group C</t>
        </is>
      </c>
      <c r="B30" s="5" t="n">
        <v>5428188</v>
      </c>
      <c r="C30" s="5" t="n">
        <v>8062852</v>
      </c>
    </row>
    <row r="31">
      <c r="A31" s="4" t="inlineStr">
        <is>
          <t>Residential real estate - 1st lien [Member]</t>
        </is>
      </c>
    </row>
    <row r="32">
      <c r="A32" s="4" t="inlineStr">
        <is>
          <t>Group B</t>
        </is>
      </c>
      <c r="B32" s="5" t="n">
        <v>0</v>
      </c>
      <c r="C32" s="5" t="n">
        <v>0</v>
      </c>
    </row>
    <row r="33">
      <c r="A33" s="4" t="inlineStr">
        <is>
          <t>Group A</t>
        </is>
      </c>
      <c r="B33" s="5" t="n">
        <v>161517042</v>
      </c>
      <c r="C33" s="5" t="n">
        <v>154770678</v>
      </c>
    </row>
    <row r="34">
      <c r="A34" s="4" t="inlineStr">
        <is>
          <t>Total loans</t>
        </is>
      </c>
      <c r="B34" s="5" t="n">
        <v>165004745</v>
      </c>
      <c r="C34" s="5" t="n">
        <v>158337296</v>
      </c>
    </row>
    <row r="35">
      <c r="A35" s="4" t="inlineStr">
        <is>
          <t>Group C</t>
        </is>
      </c>
      <c r="B35" s="6" t="n">
        <v>3487703</v>
      </c>
      <c r="C35" s="6" t="n">
        <v>35666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28" customWidth="1" min="2" max="2"/>
    <col width="28" customWidth="1" min="3" max="3"/>
    <col width="28" customWidth="1" min="4" max="4"/>
    <col width="28" customWidth="1" min="5" max="5"/>
    <col width="28" customWidth="1" min="6" max="6"/>
  </cols>
  <sheetData>
    <row r="1">
      <c r="A1" s="1" t="inlineStr">
        <is>
          <t>Loans Allowance for Loan Losses and Credit Quality (Details 6)</t>
        </is>
      </c>
      <c r="B1" s="2" t="inlineStr">
        <is>
          <t>3 Months Ended</t>
        </is>
      </c>
      <c r="D1" s="2" t="inlineStr">
        <is>
          <t>9 Months Ended</t>
        </is>
      </c>
      <c r="F1" s="2" t="inlineStr">
        <is>
          <t>12 Months Ended</t>
        </is>
      </c>
    </row>
    <row r="2">
      <c r="B2" s="2" t="inlineStr">
        <is>
          <t>Sep. 30, 2020USD ($)integer</t>
        </is>
      </c>
      <c r="C2" s="2" t="inlineStr">
        <is>
          <t>Sep. 30, 2019USD ($)integer</t>
        </is>
      </c>
      <c r="D2" s="2" t="inlineStr">
        <is>
          <t>Sep. 30, 2020USD ($)integer</t>
        </is>
      </c>
      <c r="E2" s="2" t="inlineStr">
        <is>
          <t>Sep. 30, 2019USD ($)integer</t>
        </is>
      </c>
      <c r="F2" s="2" t="inlineStr">
        <is>
          <t>Dec. 31, 2019USD ($)integer</t>
        </is>
      </c>
    </row>
    <row r="3">
      <c r="A3" s="4" t="inlineStr">
        <is>
          <t>Number of contracts modified as TDRs | integer</t>
        </is>
      </c>
      <c r="B3" s="5" t="n">
        <v>1</v>
      </c>
      <c r="C3" s="5" t="n">
        <v>2</v>
      </c>
      <c r="D3" s="5" t="n">
        <v>6</v>
      </c>
      <c r="E3" s="5" t="n">
        <v>9</v>
      </c>
      <c r="F3" s="5" t="n">
        <v>14</v>
      </c>
    </row>
    <row r="4">
      <c r="A4" s="4" t="inlineStr">
        <is>
          <t>Pre-Modification outstanding recorded investment</t>
        </is>
      </c>
      <c r="B4" s="6" t="n">
        <v>54318</v>
      </c>
      <c r="C4" s="6" t="n">
        <v>309896</v>
      </c>
      <c r="D4" s="6" t="n">
        <v>591826</v>
      </c>
      <c r="E4" s="6" t="n">
        <v>887724</v>
      </c>
      <c r="F4" s="6" t="n">
        <v>1201657</v>
      </c>
    </row>
    <row r="5">
      <c r="A5" s="4" t="inlineStr">
        <is>
          <t>Post-Modification outstanding recorded investment</t>
        </is>
      </c>
      <c r="B5" s="6" t="n">
        <v>57053</v>
      </c>
      <c r="C5" s="6" t="n">
        <v>320510</v>
      </c>
      <c r="D5" s="6" t="n">
        <v>687751</v>
      </c>
      <c r="E5" s="6" t="n">
        <v>929557</v>
      </c>
      <c r="F5" s="6" t="n">
        <v>1250102</v>
      </c>
    </row>
    <row r="6">
      <c r="A6" s="4" t="inlineStr">
        <is>
          <t>Residential real estate - Jr lien [Member]</t>
        </is>
      </c>
    </row>
    <row r="7">
      <c r="A7" s="4" t="inlineStr">
        <is>
          <t>Number of contracts modified as TDRs | integer</t>
        </is>
      </c>
      <c r="F7" s="5" t="n">
        <v>1</v>
      </c>
    </row>
    <row r="8">
      <c r="A8" s="4" t="inlineStr">
        <is>
          <t>Pre-Modification outstanding recorded investment</t>
        </is>
      </c>
      <c r="F8" s="6" t="n">
        <v>55557</v>
      </c>
    </row>
    <row r="9">
      <c r="A9" s="4" t="inlineStr">
        <is>
          <t>Post-Modification outstanding recorded investment</t>
        </is>
      </c>
      <c r="F9" s="6" t="n">
        <v>57415</v>
      </c>
    </row>
    <row r="10">
      <c r="A10" s="4" t="inlineStr">
        <is>
          <t>Commercial and industrial [Member]</t>
        </is>
      </c>
    </row>
    <row r="11">
      <c r="A11" s="4" t="inlineStr">
        <is>
          <t>Number of contracts modified as TDRs | integer</t>
        </is>
      </c>
      <c r="C11" s="5" t="n">
        <v>1</v>
      </c>
      <c r="E11" s="5" t="n">
        <v>3</v>
      </c>
      <c r="F11" s="5" t="n">
        <v>6</v>
      </c>
    </row>
    <row r="12">
      <c r="A12" s="4" t="inlineStr">
        <is>
          <t>Pre-Modification outstanding recorded investment</t>
        </is>
      </c>
      <c r="C12" s="6" t="n">
        <v>288912</v>
      </c>
      <c r="E12" s="6" t="n">
        <v>338129</v>
      </c>
      <c r="F12" s="6" t="n">
        <v>371358</v>
      </c>
    </row>
    <row r="13">
      <c r="A13" s="4" t="inlineStr">
        <is>
          <t>Post-Modification outstanding recorded investment</t>
        </is>
      </c>
      <c r="C13" s="6" t="n">
        <v>288912</v>
      </c>
      <c r="E13" s="6" t="n">
        <v>338129</v>
      </c>
      <c r="F13" s="6" t="n">
        <v>372259</v>
      </c>
    </row>
    <row r="14">
      <c r="A14" s="4" t="inlineStr">
        <is>
          <t>Commercial Real Estate [Member]</t>
        </is>
      </c>
    </row>
    <row r="15">
      <c r="A15" s="4" t="inlineStr">
        <is>
          <t>Number of contracts modified as TDRs | integer</t>
        </is>
      </c>
      <c r="C15" s="5" t="n">
        <v>0</v>
      </c>
      <c r="E15" s="5" t="n">
        <v>1</v>
      </c>
      <c r="F15" s="5" t="n">
        <v>1</v>
      </c>
    </row>
    <row r="16">
      <c r="A16" s="4" t="inlineStr">
        <is>
          <t>Pre-Modification outstanding recorded investment</t>
        </is>
      </c>
      <c r="C16" s="6" t="n">
        <v>0</v>
      </c>
      <c r="E16" s="6" t="n">
        <v>19265</v>
      </c>
      <c r="F16" s="6" t="n">
        <v>19266</v>
      </c>
    </row>
    <row r="17">
      <c r="A17" s="4" t="inlineStr">
        <is>
          <t>Post-Modification outstanding recorded investment</t>
        </is>
      </c>
      <c r="C17" s="6" t="n">
        <v>0</v>
      </c>
      <c r="E17" s="6" t="n">
        <v>21628</v>
      </c>
      <c r="F17" s="6" t="n">
        <v>21628</v>
      </c>
    </row>
    <row r="18">
      <c r="A18" s="4" t="inlineStr">
        <is>
          <t>Residential real estate - 1st lien [Member]</t>
        </is>
      </c>
    </row>
    <row r="19">
      <c r="A19" s="4" t="inlineStr">
        <is>
          <t>Number of contracts modified as TDRs | integer</t>
        </is>
      </c>
      <c r="B19" s="5" t="n">
        <v>1</v>
      </c>
      <c r="C19" s="5" t="n">
        <v>1</v>
      </c>
      <c r="D19" s="5" t="n">
        <v>6</v>
      </c>
      <c r="E19" s="5" t="n">
        <v>5</v>
      </c>
      <c r="F19" s="5" t="n">
        <v>6</v>
      </c>
    </row>
    <row r="20">
      <c r="A20" s="4" t="inlineStr">
        <is>
          <t>Pre-Modification outstanding recorded investment</t>
        </is>
      </c>
      <c r="B20" s="6" t="n">
        <v>54318</v>
      </c>
      <c r="C20" s="6" t="n">
        <v>20984</v>
      </c>
      <c r="D20" s="6" t="n">
        <v>591826</v>
      </c>
      <c r="E20" s="6" t="n">
        <v>530330</v>
      </c>
      <c r="F20" s="6" t="n">
        <v>755476</v>
      </c>
    </row>
    <row r="21">
      <c r="A21" s="4" t="inlineStr">
        <is>
          <t>Post-Modification outstanding recorded investment</t>
        </is>
      </c>
      <c r="B21" s="6" t="n">
        <v>57053</v>
      </c>
      <c r="C21" s="6" t="n">
        <v>31598</v>
      </c>
      <c r="D21" s="6" t="n">
        <v>687751</v>
      </c>
      <c r="E21" s="6" t="n">
        <v>569800</v>
      </c>
      <c r="F21" s="6" t="n">
        <v>798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8" customWidth="1" min="2" max="2"/>
    <col width="28" customWidth="1" min="3" max="3"/>
    <col width="28" customWidth="1" min="4" max="4"/>
  </cols>
  <sheetData>
    <row r="1">
      <c r="A1" s="1" t="inlineStr">
        <is>
          <t>Loans Allowance for Loan Losses and Credit Quality (Details 7)</t>
        </is>
      </c>
      <c r="B1" s="2" t="inlineStr">
        <is>
          <t>12 Months Ended</t>
        </is>
      </c>
    </row>
    <row r="2">
      <c r="B2" s="2" t="inlineStr">
        <is>
          <t>Sep. 30, 2020USD ($)integer</t>
        </is>
      </c>
      <c r="C2" s="2" t="inlineStr">
        <is>
          <t>Dec. 31, 2019USD ($)integer</t>
        </is>
      </c>
      <c r="D2" s="2" t="inlineStr">
        <is>
          <t>Sep. 30, 2019USD ($)integer</t>
        </is>
      </c>
    </row>
    <row r="3">
      <c r="A3" s="4" t="inlineStr">
        <is>
          <t>Number of contracts | integer</t>
        </is>
      </c>
      <c r="B3" s="5" t="n">
        <v>7</v>
      </c>
      <c r="C3" s="5" t="n">
        <v>4</v>
      </c>
    </row>
    <row r="4">
      <c r="A4" s="4" t="inlineStr">
        <is>
          <t>Recorded investment | $</t>
        </is>
      </c>
      <c r="B4" s="6" t="n">
        <v>484320</v>
      </c>
      <c r="C4" s="6" t="n">
        <v>310735</v>
      </c>
    </row>
    <row r="5">
      <c r="A5" s="4" t="inlineStr">
        <is>
          <t>Residential Real Estate Jr Lien [Member]</t>
        </is>
      </c>
    </row>
    <row r="6">
      <c r="A6" s="4" t="inlineStr">
        <is>
          <t>Number of contracts | integer</t>
        </is>
      </c>
      <c r="B6" s="5" t="n">
        <v>1</v>
      </c>
      <c r="C6" s="5" t="n">
        <v>1</v>
      </c>
    </row>
    <row r="7">
      <c r="A7" s="4" t="inlineStr">
        <is>
          <t>Recorded investment | $</t>
        </is>
      </c>
      <c r="B7" s="6" t="n">
        <v>50095</v>
      </c>
      <c r="C7" s="6" t="n">
        <v>55010</v>
      </c>
    </row>
    <row r="8">
      <c r="A8" s="4" t="inlineStr">
        <is>
          <t>Commercial &amp; industrial [Member]</t>
        </is>
      </c>
    </row>
    <row r="9">
      <c r="A9" s="4" t="inlineStr">
        <is>
          <t>Number of contracts | integer</t>
        </is>
      </c>
      <c r="B9" s="5" t="n">
        <v>3</v>
      </c>
      <c r="C9" s="5" t="n">
        <v>2</v>
      </c>
    </row>
    <row r="10">
      <c r="A10" s="4" t="inlineStr">
        <is>
          <t>Recorded investment | $</t>
        </is>
      </c>
      <c r="B10" s="6" t="n">
        <v>25720</v>
      </c>
      <c r="C10" s="6" t="n">
        <v>27818</v>
      </c>
    </row>
    <row r="11">
      <c r="A11" s="4" t="inlineStr">
        <is>
          <t>Commercial Real Estate [Member]</t>
        </is>
      </c>
    </row>
    <row r="12">
      <c r="A12" s="4" t="inlineStr">
        <is>
          <t>Number of contracts | integer</t>
        </is>
      </c>
      <c r="D12" s="5" t="n">
        <v>1</v>
      </c>
    </row>
    <row r="13">
      <c r="A13" s="4" t="inlineStr">
        <is>
          <t>Recorded investment | $</t>
        </is>
      </c>
      <c r="D13" s="6" t="n">
        <v>376864</v>
      </c>
    </row>
    <row r="14">
      <c r="A14" s="4" t="inlineStr">
        <is>
          <t>Residential real estate - 1st lien [Member]</t>
        </is>
      </c>
    </row>
    <row r="15">
      <c r="A15" s="4" t="inlineStr">
        <is>
          <t>Number of contracts | integer</t>
        </is>
      </c>
      <c r="B15" s="5" t="n">
        <v>3</v>
      </c>
      <c r="C15" s="5" t="n">
        <v>1</v>
      </c>
    </row>
    <row r="16">
      <c r="A16" s="4" t="inlineStr">
        <is>
          <t>Recorded investment | $</t>
        </is>
      </c>
      <c r="B16" s="6" t="n">
        <v>408505</v>
      </c>
      <c r="C16" s="6" t="n">
        <v>22790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8) - USD ($)</t>
        </is>
      </c>
      <c r="B1" s="2" t="inlineStr">
        <is>
          <t>Sep. 30, 2020</t>
        </is>
      </c>
      <c r="C1" s="2" t="inlineStr">
        <is>
          <t>Dec. 31, 2019</t>
        </is>
      </c>
    </row>
    <row r="2">
      <c r="A2" s="3" t="inlineStr">
        <is>
          <t>Loans, Allowance for Loan Losses and Credit Quality</t>
        </is>
      </c>
    </row>
    <row r="3">
      <c r="A3" s="4" t="inlineStr">
        <is>
          <t>Specific allocation</t>
        </is>
      </c>
      <c r="B3" s="6" t="n">
        <v>111796</v>
      </c>
      <c r="C3" s="6" t="n">
        <v>104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7742914</v>
      </c>
      <c r="C4" s="6" t="n">
        <v>7452084</v>
      </c>
      <c r="D4" s="6" t="n">
        <v>22951272</v>
      </c>
      <c r="E4" s="6" t="n">
        <v>22491903</v>
      </c>
    </row>
    <row r="5">
      <c r="A5" s="4" t="inlineStr">
        <is>
          <t>Interest on taxable debt securities</t>
        </is>
      </c>
      <c r="B5" s="5" t="n">
        <v>249341</v>
      </c>
      <c r="C5" s="5" t="n">
        <v>302063</v>
      </c>
      <c r="D5" s="5" t="n">
        <v>787275</v>
      </c>
      <c r="E5" s="5" t="n">
        <v>820197</v>
      </c>
    </row>
    <row r="6">
      <c r="A6" s="4" t="inlineStr">
        <is>
          <t>Dividends</t>
        </is>
      </c>
      <c r="B6" s="5" t="n">
        <v>17715</v>
      </c>
      <c r="C6" s="5" t="n">
        <v>24301</v>
      </c>
      <c r="D6" s="5" t="n">
        <v>63540</v>
      </c>
      <c r="E6" s="5" t="n">
        <v>77048</v>
      </c>
    </row>
    <row r="7">
      <c r="A7" s="4" t="inlineStr">
        <is>
          <t>Interest on federal funds sold and overnight deposits</t>
        </is>
      </c>
      <c r="B7" s="5" t="n">
        <v>76896</v>
      </c>
      <c r="C7" s="5" t="n">
        <v>128006</v>
      </c>
      <c r="D7" s="5" t="n">
        <v>248373</v>
      </c>
      <c r="E7" s="5" t="n">
        <v>478097</v>
      </c>
    </row>
    <row r="8">
      <c r="A8" s="4" t="inlineStr">
        <is>
          <t>Total interest income</t>
        </is>
      </c>
      <c r="B8" s="5" t="n">
        <v>8086866</v>
      </c>
      <c r="C8" s="5" t="n">
        <v>7906454</v>
      </c>
      <c r="D8" s="5" t="n">
        <v>24050460</v>
      </c>
      <c r="E8" s="5" t="n">
        <v>23867245</v>
      </c>
    </row>
    <row r="9">
      <c r="A9" s="3" t="inlineStr">
        <is>
          <t>Interest expense</t>
        </is>
      </c>
    </row>
    <row r="10">
      <c r="A10" s="4" t="inlineStr">
        <is>
          <t>Interest on deposits</t>
        </is>
      </c>
      <c r="B10" s="5" t="n">
        <v>877466</v>
      </c>
      <c r="C10" s="5" t="n">
        <v>1256864</v>
      </c>
      <c r="D10" s="5" t="n">
        <v>3154211</v>
      </c>
      <c r="E10" s="5" t="n">
        <v>3820084</v>
      </c>
    </row>
    <row r="11">
      <c r="A11" s="4" t="inlineStr">
        <is>
          <t>Interest on borrowed funds</t>
        </is>
      </c>
      <c r="B11" s="5" t="n">
        <v>1806</v>
      </c>
      <c r="C11" s="5" t="n">
        <v>6304</v>
      </c>
      <c r="D11" s="5" t="n">
        <v>18335</v>
      </c>
      <c r="E11" s="5" t="n">
        <v>21310</v>
      </c>
    </row>
    <row r="12">
      <c r="A12" s="4" t="inlineStr">
        <is>
          <t>Interest on repurchase agreements</t>
        </is>
      </c>
      <c r="B12" s="5" t="n">
        <v>67327</v>
      </c>
      <c r="C12" s="5" t="n">
        <v>74510</v>
      </c>
      <c r="D12" s="5" t="n">
        <v>185868</v>
      </c>
      <c r="E12" s="5" t="n">
        <v>220411</v>
      </c>
    </row>
    <row r="13">
      <c r="A13" s="4" t="inlineStr">
        <is>
          <t>Interest on junior subordinated debentures</t>
        </is>
      </c>
      <c r="B13" s="5" t="n">
        <v>104181</v>
      </c>
      <c r="C13" s="5" t="n">
        <v>171355</v>
      </c>
      <c r="D13" s="5" t="n">
        <v>375669</v>
      </c>
      <c r="E13" s="5" t="n">
        <v>532722</v>
      </c>
    </row>
    <row r="14">
      <c r="A14" s="4" t="inlineStr">
        <is>
          <t>Total interest expense</t>
        </is>
      </c>
      <c r="B14" s="5" t="n">
        <v>1050780</v>
      </c>
      <c r="C14" s="5" t="n">
        <v>1509033</v>
      </c>
      <c r="D14" s="5" t="n">
        <v>3734083</v>
      </c>
      <c r="E14" s="5" t="n">
        <v>4594527</v>
      </c>
    </row>
    <row r="15">
      <c r="A15" s="4" t="inlineStr">
        <is>
          <t>Net interest income</t>
        </is>
      </c>
      <c r="B15" s="5" t="n">
        <v>7036086</v>
      </c>
      <c r="C15" s="5" t="n">
        <v>6397421</v>
      </c>
      <c r="D15" s="5" t="n">
        <v>20316377</v>
      </c>
      <c r="E15" s="5" t="n">
        <v>19272718</v>
      </c>
    </row>
    <row r="16">
      <c r="A16" s="4" t="inlineStr">
        <is>
          <t>Provision for loan losses</t>
        </is>
      </c>
      <c r="B16" s="5" t="n">
        <v>362499</v>
      </c>
      <c r="C16" s="5" t="n">
        <v>412499</v>
      </c>
      <c r="D16" s="5" t="n">
        <v>1046501</v>
      </c>
      <c r="E16" s="5" t="n">
        <v>766668</v>
      </c>
    </row>
    <row r="17">
      <c r="A17" s="4" t="inlineStr">
        <is>
          <t>Net interest income after provision for loan losses</t>
        </is>
      </c>
      <c r="B17" s="5" t="n">
        <v>6673587</v>
      </c>
      <c r="C17" s="5" t="n">
        <v>5984922</v>
      </c>
      <c r="D17" s="5" t="n">
        <v>19269876</v>
      </c>
      <c r="E17" s="5" t="n">
        <v>18506050</v>
      </c>
    </row>
    <row r="18">
      <c r="A18" s="3" t="inlineStr">
        <is>
          <t>Non-interest income</t>
        </is>
      </c>
    </row>
    <row r="19">
      <c r="A19" s="4" t="inlineStr">
        <is>
          <t>Service fees</t>
        </is>
      </c>
      <c r="B19" s="5" t="n">
        <v>794381</v>
      </c>
      <c r="C19" s="5" t="n">
        <v>867688</v>
      </c>
      <c r="D19" s="5" t="n">
        <v>2322112</v>
      </c>
      <c r="E19" s="5" t="n">
        <v>2478711</v>
      </c>
    </row>
    <row r="20">
      <c r="A20" s="4" t="inlineStr">
        <is>
          <t>Income from sold loans</t>
        </is>
      </c>
      <c r="B20" s="5" t="n">
        <v>601825</v>
      </c>
      <c r="C20" s="5" t="n">
        <v>203175</v>
      </c>
      <c r="D20" s="5" t="n">
        <v>1138579</v>
      </c>
      <c r="E20" s="5" t="n">
        <v>434951</v>
      </c>
    </row>
    <row r="21">
      <c r="A21" s="4" t="inlineStr">
        <is>
          <t>Other income from loans</t>
        </is>
      </c>
      <c r="B21" s="5" t="n">
        <v>281959</v>
      </c>
      <c r="C21" s="5" t="n">
        <v>235883</v>
      </c>
      <c r="D21" s="5" t="n">
        <v>803555</v>
      </c>
      <c r="E21" s="5" t="n">
        <v>598136</v>
      </c>
    </row>
    <row r="22">
      <c r="A22" s="4" t="inlineStr">
        <is>
          <t>Net realized gain on sale of securities AFS</t>
        </is>
      </c>
      <c r="B22" s="5" t="n">
        <v>0</v>
      </c>
      <c r="C22" s="5" t="n">
        <v>331</v>
      </c>
      <c r="D22" s="5" t="n">
        <v>39086</v>
      </c>
      <c r="E22" s="5" t="n">
        <v>331</v>
      </c>
    </row>
    <row r="23">
      <c r="A23" s="4" t="inlineStr">
        <is>
          <t>Other income</t>
        </is>
      </c>
      <c r="B23" s="5" t="n">
        <v>263130</v>
      </c>
      <c r="C23" s="5" t="n">
        <v>290255</v>
      </c>
      <c r="D23" s="5" t="n">
        <v>753772</v>
      </c>
      <c r="E23" s="5" t="n">
        <v>838041</v>
      </c>
    </row>
    <row r="24">
      <c r="A24" s="4" t="inlineStr">
        <is>
          <t>Total non-interest income</t>
        </is>
      </c>
      <c r="B24" s="5" t="n">
        <v>1941295</v>
      </c>
      <c r="C24" s="5" t="n">
        <v>1597332</v>
      </c>
      <c r="D24" s="5" t="n">
        <v>5057104</v>
      </c>
      <c r="E24" s="5" t="n">
        <v>4350170</v>
      </c>
    </row>
    <row r="25">
      <c r="A25" s="3" t="inlineStr">
        <is>
          <t>Non-interest expense</t>
        </is>
      </c>
    </row>
    <row r="26">
      <c r="A26" s="4" t="inlineStr">
        <is>
          <t>Salaries and wages</t>
        </is>
      </c>
      <c r="B26" s="5" t="n">
        <v>1958754</v>
      </c>
      <c r="C26" s="5" t="n">
        <v>1817931</v>
      </c>
      <c r="D26" s="5" t="n">
        <v>5773491</v>
      </c>
      <c r="E26" s="5" t="n">
        <v>5453791</v>
      </c>
    </row>
    <row r="27">
      <c r="A27" s="4" t="inlineStr">
        <is>
          <t>Employee benefits</t>
        </is>
      </c>
      <c r="B27" s="5" t="n">
        <v>791172</v>
      </c>
      <c r="C27" s="5" t="n">
        <v>785187</v>
      </c>
      <c r="D27" s="5" t="n">
        <v>2324055</v>
      </c>
      <c r="E27" s="5" t="n">
        <v>2367866</v>
      </c>
    </row>
    <row r="28">
      <c r="A28" s="4" t="inlineStr">
        <is>
          <t>Occupancy expenses, net</t>
        </is>
      </c>
      <c r="B28" s="5" t="n">
        <v>601093</v>
      </c>
      <c r="C28" s="5" t="n">
        <v>606629</v>
      </c>
      <c r="D28" s="5" t="n">
        <v>1921597</v>
      </c>
      <c r="E28" s="5" t="n">
        <v>1939742</v>
      </c>
    </row>
    <row r="29">
      <c r="A29" s="4" t="inlineStr">
        <is>
          <t>Other expenses</t>
        </is>
      </c>
      <c r="B29" s="5" t="n">
        <v>1753698</v>
      </c>
      <c r="C29" s="5" t="n">
        <v>1653969</v>
      </c>
      <c r="D29" s="5" t="n">
        <v>5166247</v>
      </c>
      <c r="E29" s="5" t="n">
        <v>5337301</v>
      </c>
    </row>
    <row r="30">
      <c r="A30" s="4" t="inlineStr">
        <is>
          <t>Total non-interest expense</t>
        </is>
      </c>
      <c r="B30" s="5" t="n">
        <v>5104717</v>
      </c>
      <c r="C30" s="5" t="n">
        <v>4863716</v>
      </c>
      <c r="D30" s="5" t="n">
        <v>15185390</v>
      </c>
      <c r="E30" s="5" t="n">
        <v>15098700</v>
      </c>
    </row>
    <row r="31">
      <c r="A31" s="4" t="inlineStr">
        <is>
          <t>Income before income taxes</t>
        </is>
      </c>
      <c r="B31" s="5" t="n">
        <v>3510165</v>
      </c>
      <c r="C31" s="5" t="n">
        <v>2718538</v>
      </c>
      <c r="D31" s="5" t="n">
        <v>9141590</v>
      </c>
      <c r="E31" s="5" t="n">
        <v>7757520</v>
      </c>
    </row>
    <row r="32">
      <c r="A32" s="4" t="inlineStr">
        <is>
          <t>Income tax expense</t>
        </is>
      </c>
      <c r="B32" s="5" t="n">
        <v>629722</v>
      </c>
      <c r="C32" s="5" t="n">
        <v>456595</v>
      </c>
      <c r="D32" s="5" t="n">
        <v>1557598</v>
      </c>
      <c r="E32" s="5" t="n">
        <v>1304374</v>
      </c>
    </row>
    <row r="33">
      <c r="A33" s="4" t="inlineStr">
        <is>
          <t>Net income</t>
        </is>
      </c>
      <c r="B33" s="6" t="n">
        <v>2880443</v>
      </c>
      <c r="C33" s="6" t="n">
        <v>2261943</v>
      </c>
      <c r="D33" s="6" t="n">
        <v>7583992</v>
      </c>
      <c r="E33" s="6" t="n">
        <v>6453146</v>
      </c>
    </row>
    <row r="34">
      <c r="A34" s="4" t="inlineStr">
        <is>
          <t>Earnings per common share</t>
        </is>
      </c>
      <c r="B34" s="7" t="n">
        <v>0.54</v>
      </c>
      <c r="C34" s="7" t="n">
        <v>0.43</v>
      </c>
      <c r="D34" s="7" t="n">
        <v>1.43</v>
      </c>
      <c r="E34" s="7" t="n">
        <v>1.23</v>
      </c>
    </row>
    <row r="35">
      <c r="A35" s="4" t="inlineStr">
        <is>
          <t>Weighted average number of common shares used in computing earnings per share</t>
        </is>
      </c>
      <c r="B35" s="5" t="n">
        <v>5285771</v>
      </c>
      <c r="C35" s="5" t="n">
        <v>5212162</v>
      </c>
      <c r="D35" s="5" t="n">
        <v>5264802</v>
      </c>
      <c r="E35" s="5" t="n">
        <v>5196630</v>
      </c>
    </row>
    <row r="36">
      <c r="A36" s="4" t="inlineStr">
        <is>
          <t>Dividends declared per common share</t>
        </is>
      </c>
      <c r="B36" s="7" t="n">
        <v>0.19</v>
      </c>
      <c r="C36" s="7" t="n">
        <v>0.19</v>
      </c>
      <c r="D36" s="7" t="n">
        <v>0.57</v>
      </c>
      <c r="E36" s="7" t="n">
        <v>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Loan Losses and Credit Quality (Details Narrative) - USD ($)</t>
        </is>
      </c>
      <c r="B1" s="2" t="inlineStr">
        <is>
          <t>3 Months Ended</t>
        </is>
      </c>
    </row>
    <row r="2">
      <c r="B2" s="2" t="inlineStr">
        <is>
          <t>Sep. 30, 2020</t>
        </is>
      </c>
      <c r="C2" s="2" t="inlineStr">
        <is>
          <t>Dec. 31, 2019</t>
        </is>
      </c>
      <c r="D2" s="2" t="inlineStr">
        <is>
          <t>Sep. 30, 2019</t>
        </is>
      </c>
    </row>
    <row r="3">
      <c r="A3" s="3" t="inlineStr">
        <is>
          <t>Loans, Allowance for Loan Losses and Credit Quality</t>
        </is>
      </c>
    </row>
    <row r="4">
      <c r="A4" s="4" t="inlineStr">
        <is>
          <t>Accrued interest receivable and deferred net loan costs</t>
        </is>
      </c>
      <c r="B4" s="6" t="n">
        <v>34909</v>
      </c>
      <c r="C4" s="6" t="n">
        <v>22051</v>
      </c>
      <c r="D4" s="6" t="n">
        <v>21031</v>
      </c>
    </row>
    <row r="5">
      <c r="A5" s="4" t="inlineStr">
        <is>
          <t>Modified loans related to covid-19</t>
        </is>
      </c>
      <c r="B5" s="6" t="n">
        <v>110500000</v>
      </c>
    </row>
    <row r="6">
      <c r="A6" s="4" t="inlineStr">
        <is>
          <t>Loan losses description</t>
        </is>
      </c>
      <c r="B6" s="4" t="inlineStr">
        <is>
          <t>Of the third quarter 2020 provision for loan losses of $362,499, $106,821 is attributable to this chan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and Other Intangible Assets (Details Narrative) - USD ($)</t>
        </is>
      </c>
      <c r="B1" s="2" t="inlineStr">
        <is>
          <t>Sep. 30, 2020</t>
        </is>
      </c>
      <c r="C1" s="2" t="inlineStr">
        <is>
          <t>Dec. 31, 2019</t>
        </is>
      </c>
      <c r="D1" s="2" t="inlineStr">
        <is>
          <t>Dec. 31, 2007</t>
        </is>
      </c>
    </row>
    <row r="2">
      <c r="A2" s="4" t="inlineStr">
        <is>
          <t>Goodwill</t>
        </is>
      </c>
      <c r="B2" s="6" t="n">
        <v>11574269</v>
      </c>
      <c r="C2" s="6" t="n">
        <v>11574269</v>
      </c>
    </row>
    <row r="3">
      <c r="A3" s="4" t="inlineStr">
        <is>
          <t>LyndonBank [Member]</t>
        </is>
      </c>
    </row>
    <row r="4">
      <c r="A4" s="4" t="inlineStr">
        <is>
          <t>Goodwill</t>
        </is>
      </c>
      <c r="D4" s="6" t="n">
        <v>115742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Details) - Fair Value Level 2 [Member] - USD ($)</t>
        </is>
      </c>
      <c r="B1" s="2" t="inlineStr">
        <is>
          <t>Sep. 30, 2020</t>
        </is>
      </c>
      <c r="C1" s="2" t="inlineStr">
        <is>
          <t>Dec. 31, 2019</t>
        </is>
      </c>
    </row>
    <row r="2">
      <c r="A2" s="3" t="inlineStr">
        <is>
          <t>Assets: (market approach)</t>
        </is>
      </c>
    </row>
    <row r="3">
      <c r="A3" s="4" t="inlineStr">
        <is>
          <t>U.S. GSE debt securities</t>
        </is>
      </c>
      <c r="B3" s="6" t="n">
        <v>10203700</v>
      </c>
      <c r="C3" s="6" t="n">
        <v>18061620</v>
      </c>
    </row>
    <row r="4">
      <c r="A4" s="4" t="inlineStr">
        <is>
          <t>Agency MBS</t>
        </is>
      </c>
      <c r="B4" s="5" t="n">
        <v>21809288</v>
      </c>
      <c r="C4" s="5" t="n">
        <v>16205375</v>
      </c>
    </row>
    <row r="5">
      <c r="A5" s="4" t="inlineStr">
        <is>
          <t>ABS and OAS</t>
        </is>
      </c>
      <c r="B5" s="5" t="n">
        <v>2657019</v>
      </c>
      <c r="C5" s="5" t="n">
        <v>2852909</v>
      </c>
    </row>
    <row r="6">
      <c r="A6" s="4" t="inlineStr">
        <is>
          <t>Other investments</t>
        </is>
      </c>
      <c r="B6" s="5" t="n">
        <v>10517964</v>
      </c>
      <c r="C6" s="5" t="n">
        <v>8846846</v>
      </c>
    </row>
    <row r="7">
      <c r="A7" s="4" t="inlineStr">
        <is>
          <t>Total</t>
        </is>
      </c>
      <c r="B7" s="6" t="n">
        <v>45187971</v>
      </c>
      <c r="C7" s="6" t="n">
        <v>45966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air Value (Details 1) - USD ($)</t>
        </is>
      </c>
      <c r="B1" s="2" t="inlineStr">
        <is>
          <t>Sep. 30, 2020</t>
        </is>
      </c>
      <c r="C1" s="2" t="inlineStr">
        <is>
          <t>Dec. 31, 2019</t>
        </is>
      </c>
    </row>
    <row r="2">
      <c r="A2" s="3" t="inlineStr">
        <is>
          <t>Assets: (market approach)</t>
        </is>
      </c>
    </row>
    <row r="3">
      <c r="A3" s="4" t="inlineStr">
        <is>
          <t>Loans held-for-sale</t>
        </is>
      </c>
      <c r="B3" s="6" t="n">
        <v>1243739</v>
      </c>
      <c r="C3" s="6" t="n">
        <v>0</v>
      </c>
    </row>
    <row r="4">
      <c r="A4" s="4" t="inlineStr">
        <is>
          <t>Fair Value Level 2 [Member]</t>
        </is>
      </c>
    </row>
    <row r="5">
      <c r="A5" s="3" t="inlineStr">
        <is>
          <t>Assets: (market approach)</t>
        </is>
      </c>
    </row>
    <row r="6">
      <c r="A6" s="4" t="inlineStr">
        <is>
          <t>Loans held-for-sale</t>
        </is>
      </c>
      <c r="B6" s="5" t="n">
        <v>1243739</v>
      </c>
      <c r="C6" s="5" t="n">
        <v>0</v>
      </c>
    </row>
    <row r="7">
      <c r="A7" s="4" t="inlineStr">
        <is>
          <t>MSRs (1)</t>
        </is>
      </c>
      <c r="B7" s="5" t="n">
        <v>971040</v>
      </c>
      <c r="C7" s="5" t="n">
        <v>939577</v>
      </c>
    </row>
    <row r="8">
      <c r="A8" s="4" t="inlineStr">
        <is>
          <t>OREO</t>
        </is>
      </c>
      <c r="B8" s="6" t="n">
        <v>0</v>
      </c>
      <c r="C8" s="6" t="n">
        <v>9667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Fair Value (Details 2) - USD ($)</t>
        </is>
      </c>
      <c r="B1" s="2" t="inlineStr">
        <is>
          <t>Sep. 30, 2020</t>
        </is>
      </c>
      <c r="C1" s="2" t="inlineStr">
        <is>
          <t>Dec. 31, 2019</t>
        </is>
      </c>
    </row>
    <row r="2">
      <c r="A2" s="4" t="inlineStr">
        <is>
          <t>Fair Value Level 2 [Member]</t>
        </is>
      </c>
    </row>
    <row r="3">
      <c r="A3" s="3" t="inlineStr">
        <is>
          <t>Financial assets:</t>
        </is>
      </c>
    </row>
    <row r="4">
      <c r="A4" s="4" t="inlineStr">
        <is>
          <t>Cash and cash equivalents</t>
        </is>
      </c>
      <c r="B4" s="6" t="n">
        <v>0</v>
      </c>
      <c r="C4" s="6" t="n">
        <v>0</v>
      </c>
    </row>
    <row r="5">
      <c r="A5" s="4" t="inlineStr">
        <is>
          <t>Debt securities AFS</t>
        </is>
      </c>
      <c r="B5" s="5" t="n">
        <v>45188000</v>
      </c>
      <c r="C5" s="5" t="n">
        <v>45967000</v>
      </c>
    </row>
    <row r="6">
      <c r="A6" s="4" t="inlineStr">
        <is>
          <t>Restricted equity securities</t>
        </is>
      </c>
      <c r="B6" s="5" t="n">
        <v>1413000</v>
      </c>
      <c r="C6" s="5" t="n">
        <v>1432000</v>
      </c>
    </row>
    <row r="7">
      <c r="A7" s="4" t="inlineStr">
        <is>
          <t>Commercial &amp; industrial</t>
        </is>
      </c>
      <c r="B7" s="5" t="n">
        <v>0</v>
      </c>
      <c r="C7" s="5" t="n">
        <v>0</v>
      </c>
    </row>
    <row r="8">
      <c r="A8" s="4" t="inlineStr">
        <is>
          <t>Commercial real estate</t>
        </is>
      </c>
      <c r="B8" s="5" t="n">
        <v>0</v>
      </c>
      <c r="C8" s="5" t="n">
        <v>0</v>
      </c>
    </row>
    <row r="9">
      <c r="A9" s="4" t="inlineStr">
        <is>
          <t>Municipal</t>
        </is>
      </c>
      <c r="B9" s="5" t="n">
        <v>0</v>
      </c>
      <c r="C9" s="5" t="n">
        <v>0</v>
      </c>
    </row>
    <row r="10">
      <c r="A10" s="4" t="inlineStr">
        <is>
          <t>Residential real estate - 1st lien</t>
        </is>
      </c>
      <c r="B10" s="5" t="n">
        <v>0</v>
      </c>
      <c r="C10" s="5" t="n">
        <v>0</v>
      </c>
    </row>
    <row r="11">
      <c r="A11" s="4" t="inlineStr">
        <is>
          <t>Residential real estate - Jr. lien</t>
        </is>
      </c>
      <c r="B11" s="5" t="n">
        <v>0</v>
      </c>
      <c r="C11" s="5" t="n">
        <v>0</v>
      </c>
    </row>
    <row r="12">
      <c r="A12" s="4" t="inlineStr">
        <is>
          <t>Consumer</t>
        </is>
      </c>
      <c r="B12" s="5" t="n">
        <v>0</v>
      </c>
      <c r="C12" s="5" t="n">
        <v>0</v>
      </c>
    </row>
    <row r="13">
      <c r="A13" s="4" t="inlineStr">
        <is>
          <t>MSRs</t>
        </is>
      </c>
      <c r="B13" s="5" t="n">
        <v>971000</v>
      </c>
      <c r="C13" s="5" t="n">
        <v>1250000</v>
      </c>
    </row>
    <row r="14">
      <c r="A14" s="4" t="inlineStr">
        <is>
          <t>Accrued interest receivable</t>
        </is>
      </c>
      <c r="B14" s="5" t="n">
        <v>3210000</v>
      </c>
      <c r="C14" s="5" t="n">
        <v>2337000</v>
      </c>
    </row>
    <row r="15">
      <c r="A15" s="4" t="inlineStr">
        <is>
          <t>Deposits, other deposits</t>
        </is>
      </c>
      <c r="B15" s="5" t="n">
        <v>739573000</v>
      </c>
      <c r="C15" s="5" t="n">
        <v>604267000</v>
      </c>
    </row>
    <row r="16">
      <c r="A16" s="4" t="inlineStr">
        <is>
          <t>Deposits, brokered deposits</t>
        </is>
      </c>
      <c r="B16" s="5" t="n">
        <v>5451000</v>
      </c>
      <c r="C16" s="5" t="n">
        <v>11153000</v>
      </c>
    </row>
    <row r="17">
      <c r="A17" s="4" t="inlineStr">
        <is>
          <t>Long-term borrowings</t>
        </is>
      </c>
      <c r="B17" s="5" t="n">
        <v>2716000</v>
      </c>
      <c r="C17" s="5" t="n">
        <v>2427000</v>
      </c>
    </row>
    <row r="18">
      <c r="A18" s="4" t="inlineStr">
        <is>
          <t>Repurchase agreements</t>
        </is>
      </c>
      <c r="B18" s="5" t="n">
        <v>30598000</v>
      </c>
      <c r="C18" s="5" t="n">
        <v>33190000</v>
      </c>
    </row>
    <row r="19">
      <c r="A19" s="4" t="inlineStr">
        <is>
          <t>Operating lease obligations</t>
        </is>
      </c>
      <c r="B19" s="5" t="n">
        <v>1083000</v>
      </c>
      <c r="C19" s="5" t="n">
        <v>1263000</v>
      </c>
    </row>
    <row r="20">
      <c r="A20" s="4" t="inlineStr">
        <is>
          <t>Finance lease obligations</t>
        </is>
      </c>
      <c r="B20" s="5" t="n">
        <v>54000</v>
      </c>
      <c r="C20" s="5" t="n">
        <v>100000</v>
      </c>
    </row>
    <row r="21">
      <c r="A21" s="4" t="inlineStr">
        <is>
          <t>Subordinated debentures</t>
        </is>
      </c>
      <c r="B21" s="5" t="n">
        <v>12869000</v>
      </c>
      <c r="C21" s="5" t="n">
        <v>12831000</v>
      </c>
    </row>
    <row r="22">
      <c r="A22" s="4" t="inlineStr">
        <is>
          <t>Accrued interest payable</t>
        </is>
      </c>
      <c r="B22" s="5" t="n">
        <v>105000</v>
      </c>
      <c r="C22" s="5" t="n">
        <v>139000</v>
      </c>
    </row>
    <row r="23">
      <c r="A23" s="4" t="inlineStr">
        <is>
          <t>Carrying Amount [Member]</t>
        </is>
      </c>
    </row>
    <row r="24">
      <c r="A24" s="3" t="inlineStr">
        <is>
          <t>Financial assets:</t>
        </is>
      </c>
    </row>
    <row r="25">
      <c r="A25" s="4" t="inlineStr">
        <is>
          <t>Cash and cash equivalents</t>
        </is>
      </c>
      <c r="B25" s="5" t="n">
        <v>51501000</v>
      </c>
      <c r="C25" s="5" t="n">
        <v>48562000</v>
      </c>
    </row>
    <row r="26">
      <c r="A26" s="4" t="inlineStr">
        <is>
          <t>Debt securities AFS</t>
        </is>
      </c>
      <c r="B26" s="5" t="n">
        <v>45188000</v>
      </c>
      <c r="C26" s="5" t="n">
        <v>45967000</v>
      </c>
    </row>
    <row r="27">
      <c r="A27" s="4" t="inlineStr">
        <is>
          <t>Restricted equity securities</t>
        </is>
      </c>
      <c r="B27" s="5" t="n">
        <v>1413000</v>
      </c>
      <c r="C27" s="5" t="n">
        <v>1432000</v>
      </c>
    </row>
    <row r="28">
      <c r="A28" s="4" t="inlineStr">
        <is>
          <t>Commercial &amp; industrial</t>
        </is>
      </c>
      <c r="B28" s="5" t="n">
        <v>193982000</v>
      </c>
      <c r="C28" s="5" t="n">
        <v>98062000</v>
      </c>
    </row>
    <row r="29">
      <c r="A29" s="4" t="inlineStr">
        <is>
          <t>Commercial real estate</t>
        </is>
      </c>
      <c r="B29" s="5" t="n">
        <v>276691000</v>
      </c>
      <c r="C29" s="5" t="n">
        <v>243022000</v>
      </c>
    </row>
    <row r="30">
      <c r="A30" s="4" t="inlineStr">
        <is>
          <t>Municipal</t>
        </is>
      </c>
      <c r="B30" s="5" t="n">
        <v>52291000</v>
      </c>
      <c r="C30" s="5" t="n">
        <v>55817000</v>
      </c>
    </row>
    <row r="31">
      <c r="A31" s="4" t="inlineStr">
        <is>
          <t>Residential real estate - 1st lien</t>
        </is>
      </c>
      <c r="B31" s="5" t="n">
        <v>165109000</v>
      </c>
      <c r="C31" s="5" t="n">
        <v>156897000</v>
      </c>
    </row>
    <row r="32">
      <c r="A32" s="4" t="inlineStr">
        <is>
          <t>Residential real estate - Jr. lien</t>
        </is>
      </c>
      <c r="B32" s="5" t="n">
        <v>38261000</v>
      </c>
      <c r="C32" s="5" t="n">
        <v>42927000</v>
      </c>
    </row>
    <row r="33">
      <c r="A33" s="4" t="inlineStr">
        <is>
          <t>Consumer</t>
        </is>
      </c>
      <c r="B33" s="5" t="n">
        <v>4116000</v>
      </c>
      <c r="C33" s="5" t="n">
        <v>4337000</v>
      </c>
    </row>
    <row r="34">
      <c r="A34" s="4" t="inlineStr">
        <is>
          <t>MSRs</t>
        </is>
      </c>
      <c r="B34" s="5" t="n">
        <v>971000</v>
      </c>
      <c r="C34" s="5" t="n">
        <v>940000</v>
      </c>
    </row>
    <row r="35">
      <c r="A35" s="4" t="inlineStr">
        <is>
          <t>Accrued interest receivable</t>
        </is>
      </c>
      <c r="B35" s="5" t="n">
        <v>3210000</v>
      </c>
      <c r="C35" s="5" t="n">
        <v>2337000</v>
      </c>
    </row>
    <row r="36">
      <c r="A36" s="4" t="inlineStr">
        <is>
          <t>Deposits, other deposits</t>
        </is>
      </c>
      <c r="B36" s="5" t="n">
        <v>737570000</v>
      </c>
      <c r="C36" s="5" t="n">
        <v>603872000</v>
      </c>
    </row>
    <row r="37">
      <c r="A37" s="4" t="inlineStr">
        <is>
          <t>Deposits, brokered deposits</t>
        </is>
      </c>
      <c r="B37" s="5" t="n">
        <v>5449000</v>
      </c>
      <c r="C37" s="5" t="n">
        <v>11149000</v>
      </c>
    </row>
    <row r="38">
      <c r="A38" s="4" t="inlineStr">
        <is>
          <t>Long-term borrowings</t>
        </is>
      </c>
      <c r="B38" s="5" t="n">
        <v>2800000</v>
      </c>
      <c r="C38" s="5" t="n">
        <v>2650000</v>
      </c>
    </row>
    <row r="39">
      <c r="A39" s="4" t="inlineStr">
        <is>
          <t>Repurchase agreements</t>
        </is>
      </c>
      <c r="B39" s="5" t="n">
        <v>30598000</v>
      </c>
      <c r="C39" s="5" t="n">
        <v>33190000</v>
      </c>
    </row>
    <row r="40">
      <c r="A40" s="4" t="inlineStr">
        <is>
          <t>Operating lease obligations</t>
        </is>
      </c>
      <c r="B40" s="5" t="n">
        <v>1083000</v>
      </c>
      <c r="C40" s="5" t="n">
        <v>1263000</v>
      </c>
    </row>
    <row r="41">
      <c r="A41" s="4" t="inlineStr">
        <is>
          <t>Finance lease obligations</t>
        </is>
      </c>
      <c r="B41" s="5" t="n">
        <v>54000</v>
      </c>
      <c r="C41" s="5" t="n">
        <v>100000</v>
      </c>
    </row>
    <row r="42">
      <c r="A42" s="4" t="inlineStr">
        <is>
          <t>Subordinated debentures</t>
        </is>
      </c>
      <c r="B42" s="5" t="n">
        <v>12887000</v>
      </c>
      <c r="C42" s="5" t="n">
        <v>12887000</v>
      </c>
    </row>
    <row r="43">
      <c r="A43" s="4" t="inlineStr">
        <is>
          <t>Accrued interest payable</t>
        </is>
      </c>
      <c r="B43" s="5" t="n">
        <v>105000</v>
      </c>
      <c r="C43" s="5" t="n">
        <v>139000</v>
      </c>
    </row>
    <row r="44">
      <c r="A44" s="4" t="inlineStr">
        <is>
          <t>Fair Value Level 1 [Member]</t>
        </is>
      </c>
    </row>
    <row r="45">
      <c r="A45" s="3" t="inlineStr">
        <is>
          <t>Financial assets:</t>
        </is>
      </c>
    </row>
    <row r="46">
      <c r="A46" s="4" t="inlineStr">
        <is>
          <t>Cash and cash equivalents</t>
        </is>
      </c>
      <c r="B46" s="5" t="n">
        <v>51501000</v>
      </c>
      <c r="C46" s="5" t="n">
        <v>48562000</v>
      </c>
    </row>
    <row r="47">
      <c r="A47" s="4" t="inlineStr">
        <is>
          <t>Debt securities AFS</t>
        </is>
      </c>
      <c r="B47" s="5" t="n">
        <v>0</v>
      </c>
      <c r="C47" s="5" t="n">
        <v>0</v>
      </c>
    </row>
    <row r="48">
      <c r="A48" s="4" t="inlineStr">
        <is>
          <t>Restricted equity securities</t>
        </is>
      </c>
      <c r="B48" s="5" t="n">
        <v>0</v>
      </c>
      <c r="C48" s="5" t="n">
        <v>0</v>
      </c>
    </row>
    <row r="49">
      <c r="A49" s="4" t="inlineStr">
        <is>
          <t>Commercial &amp; industrial</t>
        </is>
      </c>
      <c r="B49" s="5" t="n">
        <v>0</v>
      </c>
      <c r="C49" s="5" t="n">
        <v>0</v>
      </c>
    </row>
    <row r="50">
      <c r="A50" s="4" t="inlineStr">
        <is>
          <t>Commercial real estate</t>
        </is>
      </c>
      <c r="B50" s="5" t="n">
        <v>0</v>
      </c>
      <c r="C50" s="5" t="n">
        <v>0</v>
      </c>
    </row>
    <row r="51">
      <c r="A51" s="4" t="inlineStr">
        <is>
          <t>Municipal</t>
        </is>
      </c>
      <c r="B51" s="5" t="n">
        <v>0</v>
      </c>
      <c r="C51" s="5" t="n">
        <v>0</v>
      </c>
    </row>
    <row r="52">
      <c r="A52" s="4" t="inlineStr">
        <is>
          <t>Residential real estate - 1st lien</t>
        </is>
      </c>
      <c r="B52" s="5" t="n">
        <v>0</v>
      </c>
      <c r="C52" s="5" t="n">
        <v>0</v>
      </c>
    </row>
    <row r="53">
      <c r="A53" s="4" t="inlineStr">
        <is>
          <t>Residential real estate - Jr. lien</t>
        </is>
      </c>
      <c r="B53" s="5" t="n">
        <v>0</v>
      </c>
      <c r="C53" s="5" t="n">
        <v>0</v>
      </c>
    </row>
    <row r="54">
      <c r="A54" s="4" t="inlineStr">
        <is>
          <t>Consumer</t>
        </is>
      </c>
      <c r="B54" s="5" t="n">
        <v>0</v>
      </c>
      <c r="C54" s="5" t="n">
        <v>0</v>
      </c>
    </row>
    <row r="55">
      <c r="A55" s="4" t="inlineStr">
        <is>
          <t>MSRs</t>
        </is>
      </c>
      <c r="B55" s="5" t="n">
        <v>0</v>
      </c>
      <c r="C55" s="5" t="n">
        <v>0</v>
      </c>
    </row>
    <row r="56">
      <c r="A56" s="4" t="inlineStr">
        <is>
          <t>Accrued interest receivable</t>
        </is>
      </c>
      <c r="B56" s="5" t="n">
        <v>0</v>
      </c>
      <c r="C56" s="5" t="n">
        <v>0</v>
      </c>
    </row>
    <row r="57">
      <c r="A57" s="4" t="inlineStr">
        <is>
          <t>Deposits, other deposits</t>
        </is>
      </c>
      <c r="B57" s="5" t="n">
        <v>0</v>
      </c>
      <c r="C57" s="5" t="n">
        <v>0</v>
      </c>
    </row>
    <row r="58">
      <c r="A58" s="4" t="inlineStr">
        <is>
          <t>Deposits, brokered deposits</t>
        </is>
      </c>
      <c r="B58" s="5" t="n">
        <v>0</v>
      </c>
      <c r="C58" s="5" t="n">
        <v>0</v>
      </c>
    </row>
    <row r="59">
      <c r="A59" s="4" t="inlineStr">
        <is>
          <t>Long-term borrowings</t>
        </is>
      </c>
      <c r="B59" s="5" t="n">
        <v>0</v>
      </c>
      <c r="C59" s="5" t="n">
        <v>0</v>
      </c>
    </row>
    <row r="60">
      <c r="A60" s="4" t="inlineStr">
        <is>
          <t>Repurchase agreements</t>
        </is>
      </c>
      <c r="B60" s="5" t="n">
        <v>0</v>
      </c>
      <c r="C60" s="5" t="n">
        <v>0</v>
      </c>
    </row>
    <row r="61">
      <c r="A61" s="4" t="inlineStr">
        <is>
          <t>Operating lease obligations</t>
        </is>
      </c>
      <c r="B61" s="5" t="n">
        <v>0</v>
      </c>
      <c r="C61" s="5" t="n">
        <v>0</v>
      </c>
    </row>
    <row r="62">
      <c r="A62" s="4" t="inlineStr">
        <is>
          <t>Finance lease obligations</t>
        </is>
      </c>
      <c r="B62" s="5" t="n">
        <v>0</v>
      </c>
      <c r="C62" s="5" t="n">
        <v>0</v>
      </c>
    </row>
    <row r="63">
      <c r="A63" s="4" t="inlineStr">
        <is>
          <t>Subordinated debentures</t>
        </is>
      </c>
      <c r="B63" s="5" t="n">
        <v>0</v>
      </c>
      <c r="C63" s="5" t="n">
        <v>0</v>
      </c>
    </row>
    <row r="64">
      <c r="A64" s="4" t="inlineStr">
        <is>
          <t>Accrued interest payable</t>
        </is>
      </c>
      <c r="B64" s="5" t="n">
        <v>0</v>
      </c>
      <c r="C64" s="5" t="n">
        <v>0</v>
      </c>
    </row>
    <row r="65">
      <c r="A65" s="4" t="inlineStr">
        <is>
          <t>Fair Value Level 3 [Member]</t>
        </is>
      </c>
    </row>
    <row r="66">
      <c r="A66" s="3" t="inlineStr">
        <is>
          <t>Financial assets:</t>
        </is>
      </c>
    </row>
    <row r="67">
      <c r="A67" s="4" t="inlineStr">
        <is>
          <t>Cash and cash equivalents</t>
        </is>
      </c>
      <c r="B67" s="5" t="n">
        <v>0</v>
      </c>
      <c r="C67" s="5" t="n">
        <v>0</v>
      </c>
    </row>
    <row r="68">
      <c r="A68" s="4" t="inlineStr">
        <is>
          <t>Debt securities AFS</t>
        </is>
      </c>
      <c r="B68" s="5" t="n">
        <v>0</v>
      </c>
      <c r="C68" s="5" t="n">
        <v>0</v>
      </c>
    </row>
    <row r="69">
      <c r="A69" s="4" t="inlineStr">
        <is>
          <t>Restricted equity securities</t>
        </is>
      </c>
      <c r="B69" s="5" t="n">
        <v>0</v>
      </c>
      <c r="C69" s="5" t="n">
        <v>0</v>
      </c>
    </row>
    <row r="70">
      <c r="A70" s="4" t="inlineStr">
        <is>
          <t>Commercial &amp; industrial</t>
        </is>
      </c>
      <c r="B70" s="5" t="n">
        <v>197158000</v>
      </c>
      <c r="C70" s="5" t="n">
        <v>97356000</v>
      </c>
    </row>
    <row r="71">
      <c r="A71" s="4" t="inlineStr">
        <is>
          <t>Commercial real estate</t>
        </is>
      </c>
      <c r="B71" s="5" t="n">
        <v>282541000</v>
      </c>
      <c r="C71" s="5" t="n">
        <v>242735000</v>
      </c>
    </row>
    <row r="72">
      <c r="A72" s="4" t="inlineStr">
        <is>
          <t>Municipal</t>
        </is>
      </c>
      <c r="B72" s="5" t="n">
        <v>53087000</v>
      </c>
      <c r="C72" s="5" t="n">
        <v>55867000</v>
      </c>
    </row>
    <row r="73">
      <c r="A73" s="4" t="inlineStr">
        <is>
          <t>Residential real estate - 1st lien</t>
        </is>
      </c>
      <c r="B73" s="5" t="n">
        <v>166420000</v>
      </c>
      <c r="C73" s="5" t="n">
        <v>156520000</v>
      </c>
    </row>
    <row r="74">
      <c r="A74" s="4" t="inlineStr">
        <is>
          <t>Residential real estate - Jr. lien</t>
        </is>
      </c>
      <c r="B74" s="5" t="n">
        <v>38416000</v>
      </c>
      <c r="C74" s="5" t="n">
        <v>42950000</v>
      </c>
    </row>
    <row r="75">
      <c r="A75" s="4" t="inlineStr">
        <is>
          <t>Consumer</t>
        </is>
      </c>
      <c r="B75" s="5" t="n">
        <v>4151000</v>
      </c>
      <c r="C75" s="5" t="n">
        <v>4306000</v>
      </c>
    </row>
    <row r="76">
      <c r="A76" s="4" t="inlineStr">
        <is>
          <t>MSRs</t>
        </is>
      </c>
      <c r="B76" s="5" t="n">
        <v>0</v>
      </c>
      <c r="C76" s="5" t="n">
        <v>0</v>
      </c>
    </row>
    <row r="77">
      <c r="A77" s="4" t="inlineStr">
        <is>
          <t>Accrued interest receivable</t>
        </is>
      </c>
      <c r="B77" s="5" t="n">
        <v>0</v>
      </c>
      <c r="C77" s="5" t="n">
        <v>0</v>
      </c>
    </row>
    <row r="78">
      <c r="A78" s="4" t="inlineStr">
        <is>
          <t>Deposits, other deposits</t>
        </is>
      </c>
      <c r="B78" s="5" t="n">
        <v>0</v>
      </c>
      <c r="C78" s="5" t="n">
        <v>0</v>
      </c>
    </row>
    <row r="79">
      <c r="A79" s="4" t="inlineStr">
        <is>
          <t>Deposits, brokered deposits</t>
        </is>
      </c>
      <c r="B79" s="5" t="n">
        <v>0</v>
      </c>
      <c r="C79" s="5" t="n">
        <v>0</v>
      </c>
    </row>
    <row r="80">
      <c r="A80" s="4" t="inlineStr">
        <is>
          <t>Long-term borrowings</t>
        </is>
      </c>
      <c r="B80" s="5" t="n">
        <v>0</v>
      </c>
      <c r="C80" s="5" t="n">
        <v>0</v>
      </c>
    </row>
    <row r="81">
      <c r="A81" s="4" t="inlineStr">
        <is>
          <t>Repurchase agreements</t>
        </is>
      </c>
      <c r="B81" s="5" t="n">
        <v>0</v>
      </c>
      <c r="C81" s="5" t="n">
        <v>0</v>
      </c>
    </row>
    <row r="82">
      <c r="A82" s="4" t="inlineStr">
        <is>
          <t>Operating lease obligations</t>
        </is>
      </c>
      <c r="B82" s="5" t="n">
        <v>0</v>
      </c>
      <c r="C82" s="5" t="n">
        <v>0</v>
      </c>
    </row>
    <row r="83">
      <c r="A83" s="4" t="inlineStr">
        <is>
          <t>Finance lease obligations</t>
        </is>
      </c>
      <c r="B83" s="5" t="n">
        <v>0</v>
      </c>
      <c r="C83" s="5" t="n">
        <v>0</v>
      </c>
    </row>
    <row r="84">
      <c r="A84" s="4" t="inlineStr">
        <is>
          <t>Subordinated debentures</t>
        </is>
      </c>
      <c r="B84" s="5" t="n">
        <v>0</v>
      </c>
      <c r="C84" s="5" t="n">
        <v>0</v>
      </c>
    </row>
    <row r="85">
      <c r="A85" s="4" t="inlineStr">
        <is>
          <t>Accrued interest payable</t>
        </is>
      </c>
      <c r="B85" s="5" t="n">
        <v>0</v>
      </c>
      <c r="C85" s="5" t="n">
        <v>0</v>
      </c>
    </row>
    <row r="86">
      <c r="A86" s="4" t="inlineStr">
        <is>
          <t>Fair Value [Member]</t>
        </is>
      </c>
    </row>
    <row r="87">
      <c r="A87" s="3" t="inlineStr">
        <is>
          <t>Financial assets:</t>
        </is>
      </c>
    </row>
    <row r="88">
      <c r="A88" s="4" t="inlineStr">
        <is>
          <t>Cash and cash equivalents</t>
        </is>
      </c>
      <c r="B88" s="5" t="n">
        <v>51501000</v>
      </c>
      <c r="C88" s="5" t="n">
        <v>48562000</v>
      </c>
    </row>
    <row r="89">
      <c r="A89" s="4" t="inlineStr">
        <is>
          <t>Debt securities AFS</t>
        </is>
      </c>
      <c r="B89" s="5" t="n">
        <v>45188000</v>
      </c>
      <c r="C89" s="5" t="n">
        <v>45967000</v>
      </c>
    </row>
    <row r="90">
      <c r="A90" s="4" t="inlineStr">
        <is>
          <t>Restricted equity securities</t>
        </is>
      </c>
      <c r="B90" s="5" t="n">
        <v>1413000</v>
      </c>
      <c r="C90" s="5" t="n">
        <v>1432000</v>
      </c>
    </row>
    <row r="91">
      <c r="A91" s="4" t="inlineStr">
        <is>
          <t>Commercial &amp; industrial</t>
        </is>
      </c>
      <c r="B91" s="5" t="n">
        <v>197158000</v>
      </c>
      <c r="C91" s="5" t="n">
        <v>97356000</v>
      </c>
    </row>
    <row r="92">
      <c r="A92" s="4" t="inlineStr">
        <is>
          <t>Commercial real estate</t>
        </is>
      </c>
      <c r="B92" s="5" t="n">
        <v>282541000</v>
      </c>
      <c r="C92" s="5" t="n">
        <v>242735000</v>
      </c>
    </row>
    <row r="93">
      <c r="A93" s="4" t="inlineStr">
        <is>
          <t>Municipal</t>
        </is>
      </c>
      <c r="B93" s="5" t="n">
        <v>53087000</v>
      </c>
      <c r="C93" s="5" t="n">
        <v>55867000</v>
      </c>
    </row>
    <row r="94">
      <c r="A94" s="4" t="inlineStr">
        <is>
          <t>Residential real estate - 1st lien</t>
        </is>
      </c>
      <c r="B94" s="5" t="n">
        <v>166420000</v>
      </c>
      <c r="C94" s="5" t="n">
        <v>156520000</v>
      </c>
    </row>
    <row r="95">
      <c r="A95" s="4" t="inlineStr">
        <is>
          <t>Residential real estate - Jr. lien</t>
        </is>
      </c>
      <c r="B95" s="5" t="n">
        <v>38416000</v>
      </c>
      <c r="C95" s="5" t="n">
        <v>42950000</v>
      </c>
    </row>
    <row r="96">
      <c r="A96" s="4" t="inlineStr">
        <is>
          <t>Consumer</t>
        </is>
      </c>
      <c r="B96" s="5" t="n">
        <v>4151000</v>
      </c>
      <c r="C96" s="5" t="n">
        <v>4306000</v>
      </c>
    </row>
    <row r="97">
      <c r="A97" s="4" t="inlineStr">
        <is>
          <t>MSRs</t>
        </is>
      </c>
      <c r="B97" s="5" t="n">
        <v>971000</v>
      </c>
      <c r="C97" s="5" t="n">
        <v>1250000</v>
      </c>
    </row>
    <row r="98">
      <c r="A98" s="4" t="inlineStr">
        <is>
          <t>Accrued interest receivable</t>
        </is>
      </c>
      <c r="B98" s="5" t="n">
        <v>3210000</v>
      </c>
      <c r="C98" s="5" t="n">
        <v>2337000</v>
      </c>
    </row>
    <row r="99">
      <c r="A99" s="4" t="inlineStr">
        <is>
          <t>Deposits, other deposits</t>
        </is>
      </c>
      <c r="B99" s="5" t="n">
        <v>739573000</v>
      </c>
      <c r="C99" s="5" t="n">
        <v>604267000</v>
      </c>
    </row>
    <row r="100">
      <c r="A100" s="4" t="inlineStr">
        <is>
          <t>Deposits, brokered deposits</t>
        </is>
      </c>
      <c r="B100" s="5" t="n">
        <v>5451000</v>
      </c>
      <c r="C100" s="5" t="n">
        <v>11153000</v>
      </c>
    </row>
    <row r="101">
      <c r="A101" s="4" t="inlineStr">
        <is>
          <t>Long-term borrowings</t>
        </is>
      </c>
      <c r="B101" s="5" t="n">
        <v>2716000</v>
      </c>
      <c r="C101" s="5" t="n">
        <v>2427000</v>
      </c>
    </row>
    <row r="102">
      <c r="A102" s="4" t="inlineStr">
        <is>
          <t>Repurchase agreements</t>
        </is>
      </c>
      <c r="B102" s="5" t="n">
        <v>30598000</v>
      </c>
      <c r="C102" s="5" t="n">
        <v>33190000</v>
      </c>
    </row>
    <row r="103">
      <c r="A103" s="4" t="inlineStr">
        <is>
          <t>Operating lease obligations</t>
        </is>
      </c>
      <c r="B103" s="5" t="n">
        <v>1083000</v>
      </c>
      <c r="C103" s="5" t="n">
        <v>1263000</v>
      </c>
    </row>
    <row r="104">
      <c r="A104" s="4" t="inlineStr">
        <is>
          <t>Finance lease obligations</t>
        </is>
      </c>
      <c r="B104" s="5" t="n">
        <v>54000</v>
      </c>
      <c r="C104" s="5" t="n">
        <v>100000</v>
      </c>
    </row>
    <row r="105">
      <c r="A105" s="4" t="inlineStr">
        <is>
          <t>Subordinated debentures</t>
        </is>
      </c>
      <c r="B105" s="5" t="n">
        <v>12869000</v>
      </c>
      <c r="C105" s="5" t="n">
        <v>12831000</v>
      </c>
    </row>
    <row r="106">
      <c r="A106" s="4" t="inlineStr">
        <is>
          <t>Accrued interest payable</t>
        </is>
      </c>
      <c r="B106" s="6" t="n">
        <v>105000</v>
      </c>
      <c r="C106" s="6" t="n">
        <v>13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Loan Servicing (Details) - USD ($)</t>
        </is>
      </c>
      <c r="B1" s="2" t="inlineStr">
        <is>
          <t>9 Months Ended</t>
        </is>
      </c>
      <c r="C1" s="2" t="inlineStr">
        <is>
          <t>12 Months Ended</t>
        </is>
      </c>
    </row>
    <row r="2">
      <c r="B2" s="2" t="inlineStr">
        <is>
          <t>Sep. 30, 2020</t>
        </is>
      </c>
      <c r="C2" s="2" t="inlineStr">
        <is>
          <t>Dec. 31, 2019</t>
        </is>
      </c>
    </row>
    <row r="3">
      <c r="A3" s="3" t="inlineStr">
        <is>
          <t>Loan Servicing (Details)</t>
        </is>
      </c>
    </row>
    <row r="4">
      <c r="A4" s="4" t="inlineStr">
        <is>
          <t>Balance at beginning of year</t>
        </is>
      </c>
      <c r="B4" s="6" t="n">
        <v>939577</v>
      </c>
      <c r="C4" s="6" t="n">
        <v>1004948</v>
      </c>
    </row>
    <row r="5">
      <c r="A5" s="4" t="inlineStr">
        <is>
          <t>Mortgage servicing rights capitalized</t>
        </is>
      </c>
      <c r="B5" s="5" t="n">
        <v>248305</v>
      </c>
      <c r="C5" s="5" t="n">
        <v>114580</v>
      </c>
    </row>
    <row r="6">
      <c r="A6" s="4" t="inlineStr">
        <is>
          <t>Mortgage servicing rights amortized</t>
        </is>
      </c>
      <c r="B6" s="5" t="n">
        <v>-185264</v>
      </c>
      <c r="C6" s="5" t="n">
        <v>-179951</v>
      </c>
    </row>
    <row r="7">
      <c r="A7" s="4" t="inlineStr">
        <is>
          <t>Change in valuation allowance</t>
        </is>
      </c>
      <c r="B7" s="5" t="n">
        <v>-31578</v>
      </c>
      <c r="C7" s="5" t="n">
        <v>0</v>
      </c>
    </row>
    <row r="8">
      <c r="A8" s="4" t="inlineStr">
        <is>
          <t>Balance at end of period</t>
        </is>
      </c>
      <c r="B8" s="6" t="n">
        <v>971040</v>
      </c>
      <c r="C8" s="6" t="n">
        <v>9395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 width="14" customWidth="1" min="5" max="5"/>
  </cols>
  <sheetData>
    <row r="1">
      <c r="A1" s="1" t="inlineStr">
        <is>
          <t>Subsequent Events (Details Narrative)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bsequent Event</t>
        </is>
      </c>
    </row>
    <row r="4">
      <c r="A4" s="4" t="inlineStr">
        <is>
          <t>Dividend description</t>
        </is>
      </c>
      <c r="B4" s="4" t="inlineStr">
        <is>
          <t>On September 24, 2020, the Company’s Board declared a cash dividend of $0.19 per common share, payable November 1, 2020 to shareholders of record as of October 15, 2020.</t>
        </is>
      </c>
    </row>
    <row r="5">
      <c r="A5" s="4" t="inlineStr">
        <is>
          <t>Dividends declared per common share</t>
        </is>
      </c>
      <c r="B5" s="7" t="n">
        <v>0.19</v>
      </c>
      <c r="C5" s="7" t="n">
        <v>0.19</v>
      </c>
      <c r="D5" s="7" t="n">
        <v>0.57</v>
      </c>
      <c r="E5" s="7" t="n">
        <v>0.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Unaudited)</t>
        </is>
      </c>
    </row>
    <row r="4">
      <c r="A4" s="4" t="inlineStr">
        <is>
          <t>Net income</t>
        </is>
      </c>
      <c r="B4" s="6" t="n">
        <v>2880443</v>
      </c>
      <c r="C4" s="6" t="n">
        <v>2261943</v>
      </c>
      <c r="D4" s="6" t="n">
        <v>7583992</v>
      </c>
      <c r="E4" s="6" t="n">
        <v>6453146</v>
      </c>
    </row>
    <row r="5">
      <c r="A5" s="3" t="inlineStr">
        <is>
          <t>Other comprehensive income, net of tax:</t>
        </is>
      </c>
    </row>
    <row r="6">
      <c r="A6" s="4" t="inlineStr">
        <is>
          <t>Unrealized holding (loss) gain on securities AFS arising during the period</t>
        </is>
      </c>
      <c r="B6" s="5" t="n">
        <v>-49737</v>
      </c>
      <c r="C6" s="5" t="n">
        <v>199767</v>
      </c>
      <c r="D6" s="5" t="n">
        <v>939486</v>
      </c>
      <c r="E6" s="5" t="n">
        <v>1218958</v>
      </c>
    </row>
    <row r="7">
      <c r="A7" s="4" t="inlineStr">
        <is>
          <t>Reclassification adjustment for gain realized in income</t>
        </is>
      </c>
      <c r="B7" s="5" t="n">
        <v>0</v>
      </c>
      <c r="C7" s="5" t="n">
        <v>-331</v>
      </c>
      <c r="D7" s="5" t="n">
        <v>-39086</v>
      </c>
      <c r="E7" s="5" t="n">
        <v>-331</v>
      </c>
    </row>
    <row r="8">
      <c r="A8" s="4" t="inlineStr">
        <is>
          <t>Unrealized (loss) gain during the period</t>
        </is>
      </c>
      <c r="B8" s="5" t="n">
        <v>-49737</v>
      </c>
      <c r="C8" s="5" t="n">
        <v>199436</v>
      </c>
      <c r="D8" s="5" t="n">
        <v>900400</v>
      </c>
      <c r="E8" s="5" t="n">
        <v>1218627</v>
      </c>
    </row>
    <row r="9">
      <c r="A9" s="4" t="inlineStr">
        <is>
          <t>Tax effect</t>
        </is>
      </c>
      <c r="B9" s="5" t="n">
        <v>10444</v>
      </c>
      <c r="C9" s="5" t="n">
        <v>-41881</v>
      </c>
      <c r="D9" s="5" t="n">
        <v>-189085</v>
      </c>
      <c r="E9" s="5" t="n">
        <v>-255912</v>
      </c>
    </row>
    <row r="10">
      <c r="A10" s="4" t="inlineStr">
        <is>
          <t>Other comprehensive (loss) income, net of tax</t>
        </is>
      </c>
      <c r="B10" s="5" t="n">
        <v>-39293</v>
      </c>
      <c r="C10" s="5" t="n">
        <v>157555</v>
      </c>
      <c r="D10" s="5" t="n">
        <v>711315</v>
      </c>
      <c r="E10" s="5" t="n">
        <v>962715</v>
      </c>
    </row>
    <row r="11">
      <c r="A11" s="4" t="inlineStr">
        <is>
          <t>Total comprehensive income</t>
        </is>
      </c>
      <c r="B11" s="6" t="n">
        <v>2841150</v>
      </c>
      <c r="C11" s="6" t="n">
        <v>2419498</v>
      </c>
      <c r="D11" s="6" t="n">
        <v>8295307</v>
      </c>
      <c r="E11" s="6" t="n">
        <v>74158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15" customWidth="1" min="8" max="8"/>
  </cols>
  <sheetData>
    <row r="1">
      <c r="A1" s="1" t="inlineStr">
        <is>
          <t>Consolidated Statements of Changes in Shareholders' Equity (Unaudited) - USD ($)</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Treasury Stock</t>
        </is>
      </c>
    </row>
    <row r="2">
      <c r="A2" s="4" t="inlineStr">
        <is>
          <t>Balance, amount at Dec. 31, 2018</t>
        </is>
      </c>
      <c r="B2" s="6" t="n">
        <v>62603711</v>
      </c>
      <c r="C2" s="6" t="n">
        <v>13455258</v>
      </c>
      <c r="D2" s="6" t="n">
        <v>2000000</v>
      </c>
      <c r="E2" s="6" t="n">
        <v>32536532</v>
      </c>
      <c r="F2" s="6" t="n">
        <v>17882282</v>
      </c>
      <c r="G2" s="6" t="n">
        <v>-647584</v>
      </c>
      <c r="H2" s="6" t="n">
        <v>-2622777</v>
      </c>
    </row>
    <row r="3">
      <c r="A3" s="4" t="inlineStr">
        <is>
          <t>Issuance of common stock</t>
        </is>
      </c>
      <c r="B3" s="5" t="n">
        <v>313026</v>
      </c>
      <c r="C3" s="5" t="n">
        <v>49415</v>
      </c>
      <c r="E3" s="5" t="n">
        <v>263611</v>
      </c>
    </row>
    <row r="4">
      <c r="A4" s="4" t="inlineStr">
        <is>
          <t>Cash dividends declared Common stock</t>
        </is>
      </c>
      <c r="B4" s="5" t="n">
        <v>-983122</v>
      </c>
      <c r="F4" s="5" t="n">
        <v>-983122</v>
      </c>
    </row>
    <row r="5">
      <c r="A5" s="4" t="inlineStr">
        <is>
          <t>Cash dividends declared Preferred stock</t>
        </is>
      </c>
      <c r="B5" s="5" t="n">
        <v>-27500</v>
      </c>
      <c r="F5" s="5" t="n">
        <v>-27500</v>
      </c>
    </row>
    <row r="6">
      <c r="A6" s="4" t="inlineStr">
        <is>
          <t>Redemption of preferred stock</t>
        </is>
      </c>
      <c r="B6" s="5" t="n">
        <v>-500000</v>
      </c>
      <c r="D6" s="5" t="n">
        <v>-500000</v>
      </c>
    </row>
    <row r="7">
      <c r="A7" s="4" t="inlineStr">
        <is>
          <t>Net income</t>
        </is>
      </c>
      <c r="B7" s="5" t="n">
        <v>1771905</v>
      </c>
      <c r="F7" s="5" t="n">
        <v>1771905</v>
      </c>
    </row>
    <row r="8">
      <c r="A8" s="4" t="inlineStr">
        <is>
          <t>Other comprehensive income</t>
        </is>
      </c>
      <c r="B8" s="5" t="n">
        <v>451690</v>
      </c>
      <c r="G8" s="5" t="n">
        <v>451690</v>
      </c>
    </row>
    <row r="9">
      <c r="A9" s="4" t="inlineStr">
        <is>
          <t>Balance, amount at Mar. 31, 2019</t>
        </is>
      </c>
      <c r="B9" s="5" t="n">
        <v>63629710</v>
      </c>
      <c r="C9" s="5" t="n">
        <v>13504673</v>
      </c>
      <c r="D9" s="5" t="n">
        <v>1500000</v>
      </c>
      <c r="E9" s="5" t="n">
        <v>32800143</v>
      </c>
      <c r="F9" s="5" t="n">
        <v>18643565</v>
      </c>
      <c r="G9" s="5" t="n">
        <v>-195894</v>
      </c>
      <c r="H9" s="5" t="n">
        <v>-2622777</v>
      </c>
    </row>
    <row r="10">
      <c r="A10" s="4" t="inlineStr">
        <is>
          <t>Balance, amount at Dec. 31, 2018</t>
        </is>
      </c>
      <c r="B10" s="5" t="n">
        <v>62603711</v>
      </c>
      <c r="C10" s="5" t="n">
        <v>13455258</v>
      </c>
      <c r="D10" s="5" t="n">
        <v>2000000</v>
      </c>
      <c r="E10" s="5" t="n">
        <v>32536532</v>
      </c>
      <c r="F10" s="5" t="n">
        <v>17882282</v>
      </c>
      <c r="G10" s="5" t="n">
        <v>-647584</v>
      </c>
      <c r="H10" s="5" t="n">
        <v>-2622777</v>
      </c>
    </row>
    <row r="11">
      <c r="A11" s="4" t="inlineStr">
        <is>
          <t>Net income</t>
        </is>
      </c>
      <c r="B11" s="5" t="n">
        <v>6453146</v>
      </c>
    </row>
    <row r="12">
      <c r="A12" s="4" t="inlineStr">
        <is>
          <t>Other comprehensive income</t>
        </is>
      </c>
      <c r="B12" s="5" t="n">
        <v>962715</v>
      </c>
    </row>
    <row r="13">
      <c r="A13" s="4" t="inlineStr">
        <is>
          <t>Balance, amount at Sep. 30, 2019</t>
        </is>
      </c>
      <c r="B13" s="5" t="n">
        <v>67321288</v>
      </c>
      <c r="C13" s="5" t="n">
        <v>13582023</v>
      </c>
      <c r="D13" s="5" t="n">
        <v>1500000</v>
      </c>
      <c r="E13" s="5" t="n">
        <v>33239064</v>
      </c>
      <c r="F13" s="5" t="n">
        <v>21307847</v>
      </c>
      <c r="G13" s="5" t="n">
        <v>315131</v>
      </c>
      <c r="H13" s="5" t="n">
        <v>-2622777</v>
      </c>
    </row>
    <row r="14">
      <c r="A14" s="4" t="inlineStr">
        <is>
          <t>Balance, amount at Mar. 31, 2019</t>
        </is>
      </c>
      <c r="B14" s="5" t="n">
        <v>63629710</v>
      </c>
      <c r="C14" s="5" t="n">
        <v>13504673</v>
      </c>
      <c r="D14" s="5" t="n">
        <v>1500000</v>
      </c>
      <c r="E14" s="5" t="n">
        <v>32800143</v>
      </c>
      <c r="F14" s="5" t="n">
        <v>18643565</v>
      </c>
      <c r="G14" s="5" t="n">
        <v>-195894</v>
      </c>
      <c r="H14" s="5" t="n">
        <v>-2622777</v>
      </c>
    </row>
    <row r="15">
      <c r="A15" s="4" t="inlineStr">
        <is>
          <t>Issuance of common stock</t>
        </is>
      </c>
      <c r="B15" s="5" t="n">
        <v>276489</v>
      </c>
      <c r="C15" s="5" t="n">
        <v>41825</v>
      </c>
      <c r="E15" s="5" t="n">
        <v>234664</v>
      </c>
    </row>
    <row r="16">
      <c r="A16" s="4" t="inlineStr">
        <is>
          <t>Cash dividends declared Common stock</t>
        </is>
      </c>
      <c r="B16" s="5" t="n">
        <v>-986368</v>
      </c>
      <c r="F16" s="5" t="n">
        <v>-986368</v>
      </c>
    </row>
    <row r="17">
      <c r="A17" s="4" t="inlineStr">
        <is>
          <t>Cash dividends declared Preferred stock</t>
        </is>
      </c>
      <c r="B17" s="5" t="n">
        <v>-20625</v>
      </c>
      <c r="F17" s="5" t="n">
        <v>-20625</v>
      </c>
    </row>
    <row r="18">
      <c r="A18" s="4" t="inlineStr">
        <is>
          <t>Net income</t>
        </is>
      </c>
      <c r="B18" s="5" t="n">
        <v>2419298</v>
      </c>
      <c r="F18" s="5" t="n">
        <v>2419298</v>
      </c>
    </row>
    <row r="19">
      <c r="A19" s="4" t="inlineStr">
        <is>
          <t>Other comprehensive income</t>
        </is>
      </c>
      <c r="B19" s="5" t="n">
        <v>353470</v>
      </c>
      <c r="G19" s="5" t="n">
        <v>353470</v>
      </c>
    </row>
    <row r="20">
      <c r="A20" s="4" t="inlineStr">
        <is>
          <t>Balance, amount at Jun. 30, 2019</t>
        </is>
      </c>
      <c r="B20" s="5" t="n">
        <v>65671974</v>
      </c>
      <c r="C20" s="5" t="n">
        <v>13546498</v>
      </c>
      <c r="D20" s="5" t="n">
        <v>1500000</v>
      </c>
      <c r="E20" s="5" t="n">
        <v>33034807</v>
      </c>
      <c r="F20" s="5" t="n">
        <v>20055870</v>
      </c>
      <c r="G20" s="5" t="n">
        <v>157576</v>
      </c>
      <c r="H20" s="5" t="n">
        <v>-2622777</v>
      </c>
    </row>
    <row r="21">
      <c r="A21" s="4" t="inlineStr">
        <is>
          <t>Issuance of common stock</t>
        </is>
      </c>
      <c r="B21" s="5" t="n">
        <v>239782</v>
      </c>
      <c r="C21" s="5" t="n">
        <v>35525</v>
      </c>
      <c r="E21" s="5" t="n">
        <v>204257</v>
      </c>
    </row>
    <row r="22">
      <c r="A22" s="4" t="inlineStr">
        <is>
          <t>Cash dividends declared Common stock</t>
        </is>
      </c>
      <c r="B22" s="5" t="n">
        <v>-989341</v>
      </c>
      <c r="F22" s="5" t="n">
        <v>-989341</v>
      </c>
    </row>
    <row r="23">
      <c r="A23" s="4" t="inlineStr">
        <is>
          <t>Cash dividends declared Preferred stock</t>
        </is>
      </c>
      <c r="B23" s="5" t="n">
        <v>-20625</v>
      </c>
      <c r="F23" s="5" t="n">
        <v>-20625</v>
      </c>
    </row>
    <row r="24">
      <c r="A24" s="4" t="inlineStr">
        <is>
          <t>Net income</t>
        </is>
      </c>
      <c r="B24" s="5" t="n">
        <v>2261943</v>
      </c>
      <c r="F24" s="5" t="n">
        <v>2261943</v>
      </c>
    </row>
    <row r="25">
      <c r="A25" s="4" t="inlineStr">
        <is>
          <t>Other comprehensive income</t>
        </is>
      </c>
      <c r="B25" s="5" t="n">
        <v>157555</v>
      </c>
      <c r="G25" s="5" t="n">
        <v>157555</v>
      </c>
    </row>
    <row r="26">
      <c r="A26" s="4" t="inlineStr">
        <is>
          <t>Balance, amount at Sep. 30, 2019</t>
        </is>
      </c>
      <c r="B26" s="5" t="n">
        <v>67321288</v>
      </c>
      <c r="C26" s="5" t="n">
        <v>13582023</v>
      </c>
      <c r="D26" s="5" t="n">
        <v>1500000</v>
      </c>
      <c r="E26" s="5" t="n">
        <v>33239064</v>
      </c>
      <c r="F26" s="5" t="n">
        <v>21307847</v>
      </c>
      <c r="G26" s="5" t="n">
        <v>315131</v>
      </c>
      <c r="H26" s="5" t="n">
        <v>-2622777</v>
      </c>
    </row>
    <row r="27">
      <c r="A27" s="4" t="inlineStr">
        <is>
          <t>Balance, amount at Dec. 31, 2019</t>
        </is>
      </c>
      <c r="B27" s="5" t="n">
        <v>68894679</v>
      </c>
      <c r="C27" s="5" t="n">
        <v>13624643</v>
      </c>
      <c r="D27" s="5" t="n">
        <v>1500000</v>
      </c>
      <c r="E27" s="5" t="n">
        <v>33464381</v>
      </c>
      <c r="F27" s="5" t="n">
        <v>22667949</v>
      </c>
      <c r="G27" s="5" t="n">
        <v>260483</v>
      </c>
      <c r="H27" s="5" t="n">
        <v>-2622777</v>
      </c>
    </row>
    <row r="28">
      <c r="A28" s="4" t="inlineStr">
        <is>
          <t>Issuance of common stock</t>
        </is>
      </c>
      <c r="B28" s="5" t="n">
        <v>254277</v>
      </c>
      <c r="C28" s="5" t="n">
        <v>40465</v>
      </c>
      <c r="E28" s="5" t="n">
        <v>213812</v>
      </c>
    </row>
    <row r="29">
      <c r="A29" s="4" t="inlineStr">
        <is>
          <t>Cash dividends declared Common stock</t>
        </is>
      </c>
      <c r="B29" s="5" t="n">
        <v>-995536</v>
      </c>
      <c r="F29" s="5" t="n">
        <v>-995536</v>
      </c>
    </row>
    <row r="30">
      <c r="A30" s="4" t="inlineStr">
        <is>
          <t>Cash dividends declared Preferred stock</t>
        </is>
      </c>
      <c r="B30" s="5" t="n">
        <v>-17813</v>
      </c>
      <c r="F30" s="5" t="n">
        <v>-17813</v>
      </c>
    </row>
    <row r="31">
      <c r="A31" s="4" t="inlineStr">
        <is>
          <t>Net income</t>
        </is>
      </c>
      <c r="B31" s="5" t="n">
        <v>1861239</v>
      </c>
      <c r="F31" s="5" t="n">
        <v>1861239</v>
      </c>
    </row>
    <row r="32">
      <c r="A32" s="4" t="inlineStr">
        <is>
          <t>Other comprehensive income</t>
        </is>
      </c>
      <c r="B32" s="5" t="n">
        <v>586646</v>
      </c>
      <c r="G32" s="5" t="n">
        <v>586646</v>
      </c>
    </row>
    <row r="33">
      <c r="A33" s="4" t="inlineStr">
        <is>
          <t>Balance, amount at Mar. 31, 2020</t>
        </is>
      </c>
      <c r="B33" s="5" t="n">
        <v>70583492</v>
      </c>
      <c r="C33" s="5" t="n">
        <v>13665108</v>
      </c>
      <c r="D33" s="5" t="n">
        <v>1500000</v>
      </c>
      <c r="E33" s="5" t="n">
        <v>33678193</v>
      </c>
      <c r="F33" s="5" t="n">
        <v>23515839</v>
      </c>
      <c r="G33" s="5" t="n">
        <v>847129</v>
      </c>
      <c r="H33" s="5" t="n">
        <v>-2622777</v>
      </c>
    </row>
    <row r="34">
      <c r="A34" s="4" t="inlineStr">
        <is>
          <t>Balance, amount at Dec. 31, 2019</t>
        </is>
      </c>
      <c r="B34" s="5" t="n">
        <v>68894679</v>
      </c>
      <c r="C34" s="5" t="n">
        <v>13624643</v>
      </c>
      <c r="D34" s="5" t="n">
        <v>1500000</v>
      </c>
      <c r="E34" s="5" t="n">
        <v>33464381</v>
      </c>
      <c r="F34" s="5" t="n">
        <v>22667949</v>
      </c>
      <c r="G34" s="5" t="n">
        <v>260483</v>
      </c>
      <c r="H34" s="5" t="n">
        <v>-2622777</v>
      </c>
    </row>
    <row r="35">
      <c r="A35" s="4" t="inlineStr">
        <is>
          <t>Net income</t>
        </is>
      </c>
      <c r="B35" s="5" t="n">
        <v>7583992</v>
      </c>
    </row>
    <row r="36">
      <c r="A36" s="4" t="inlineStr">
        <is>
          <t>Other comprehensive income</t>
        </is>
      </c>
      <c r="B36" s="5" t="n">
        <v>711315</v>
      </c>
    </row>
    <row r="37">
      <c r="A37" s="4" t="inlineStr">
        <is>
          <t>Balance, amount at Sep. 30, 2020</t>
        </is>
      </c>
      <c r="B37" s="5" t="n">
        <v>74930305</v>
      </c>
      <c r="C37" s="5" t="n">
        <v>13775780</v>
      </c>
      <c r="D37" s="5" t="n">
        <v>1500000</v>
      </c>
      <c r="E37" s="5" t="n">
        <v>34093154</v>
      </c>
      <c r="F37" s="5" t="n">
        <v>27212350</v>
      </c>
      <c r="G37" s="5" t="n">
        <v>971798</v>
      </c>
      <c r="H37" s="5" t="n">
        <v>-2622777</v>
      </c>
    </row>
    <row r="38">
      <c r="A38" s="4" t="inlineStr">
        <is>
          <t>Balance, amount at Mar. 31, 2020</t>
        </is>
      </c>
      <c r="B38" s="5" t="n">
        <v>70583492</v>
      </c>
      <c r="C38" s="5" t="n">
        <v>13665108</v>
      </c>
      <c r="D38" s="5" t="n">
        <v>1500000</v>
      </c>
      <c r="E38" s="5" t="n">
        <v>33678193</v>
      </c>
      <c r="F38" s="5" t="n">
        <v>23515839</v>
      </c>
      <c r="G38" s="5" t="n">
        <v>847129</v>
      </c>
      <c r="H38" s="5" t="n">
        <v>-2622777</v>
      </c>
    </row>
    <row r="39">
      <c r="A39" s="4" t="inlineStr">
        <is>
          <t>Issuance of common stock</t>
        </is>
      </c>
      <c r="B39" s="5" t="n">
        <v>261887</v>
      </c>
      <c r="C39" s="5" t="n">
        <v>47752</v>
      </c>
      <c r="E39" s="5" t="n">
        <v>214135</v>
      </c>
    </row>
    <row r="40">
      <c r="A40" s="4" t="inlineStr">
        <is>
          <t>Cash dividends declared Common stock</t>
        </is>
      </c>
      <c r="B40" s="5" t="n">
        <v>-998899</v>
      </c>
      <c r="F40" s="5" t="n">
        <v>-998899</v>
      </c>
    </row>
    <row r="41">
      <c r="A41" s="4" t="inlineStr">
        <is>
          <t>Cash dividends declared Preferred stock</t>
        </is>
      </c>
      <c r="B41" s="5" t="n">
        <v>-12187</v>
      </c>
      <c r="F41" s="5" t="n">
        <v>-12187</v>
      </c>
    </row>
    <row r="42">
      <c r="A42" s="4" t="inlineStr">
        <is>
          <t>Net income</t>
        </is>
      </c>
      <c r="B42" s="5" t="n">
        <v>2842311</v>
      </c>
      <c r="F42" s="5" t="n">
        <v>2842311</v>
      </c>
    </row>
    <row r="43">
      <c r="A43" s="4" t="inlineStr">
        <is>
          <t>Other comprehensive income</t>
        </is>
      </c>
      <c r="B43" s="5" t="n">
        <v>163962</v>
      </c>
      <c r="G43" s="5" t="n">
        <v>163962</v>
      </c>
    </row>
    <row r="44">
      <c r="A44" s="4" t="inlineStr">
        <is>
          <t>Balance, amount at Jun. 30, 2020</t>
        </is>
      </c>
      <c r="B44" s="5" t="n">
        <v>72840566</v>
      </c>
      <c r="C44" s="5" t="n">
        <v>13712860</v>
      </c>
      <c r="D44" s="5" t="n">
        <v>1500000</v>
      </c>
      <c r="E44" s="5" t="n">
        <v>33892328</v>
      </c>
      <c r="F44" s="5" t="n">
        <v>25347064</v>
      </c>
      <c r="G44" s="5" t="n">
        <v>1011091</v>
      </c>
      <c r="H44" s="5" t="n">
        <v>-2622777</v>
      </c>
    </row>
    <row r="45">
      <c r="A45" s="4" t="inlineStr">
        <is>
          <t>Issuance of common stock</t>
        </is>
      </c>
      <c r="B45" s="5" t="n">
        <v>263746</v>
      </c>
      <c r="C45" s="5" t="n">
        <v>62920</v>
      </c>
      <c r="E45" s="5" t="n">
        <v>200826</v>
      </c>
    </row>
    <row r="46">
      <c r="A46" s="4" t="inlineStr">
        <is>
          <t>Cash dividends declared Common stock</t>
        </is>
      </c>
      <c r="B46" s="5" t="n">
        <v>-1002969</v>
      </c>
      <c r="F46" s="5" t="n">
        <v>-1002969</v>
      </c>
    </row>
    <row r="47">
      <c r="A47" s="4" t="inlineStr">
        <is>
          <t>Cash dividends declared Preferred stock</t>
        </is>
      </c>
      <c r="B47" s="5" t="n">
        <v>-12188</v>
      </c>
      <c r="F47" s="5" t="n">
        <v>-12188</v>
      </c>
    </row>
    <row r="48">
      <c r="A48" s="4" t="inlineStr">
        <is>
          <t>Net income</t>
        </is>
      </c>
      <c r="B48" s="5" t="n">
        <v>2880443</v>
      </c>
      <c r="F48" s="5" t="n">
        <v>2880443</v>
      </c>
    </row>
    <row r="49">
      <c r="A49" s="4" t="inlineStr">
        <is>
          <t>Other comprehensive income</t>
        </is>
      </c>
      <c r="B49" s="5" t="n">
        <v>-39293</v>
      </c>
      <c r="G49" s="5" t="n">
        <v>-39293</v>
      </c>
    </row>
    <row r="50">
      <c r="A50" s="4" t="inlineStr">
        <is>
          <t>Balance, amount at Sep. 30, 2020</t>
        </is>
      </c>
      <c r="B50" s="6" t="n">
        <v>74930305</v>
      </c>
      <c r="C50" s="6" t="n">
        <v>13775780</v>
      </c>
      <c r="D50" s="6" t="n">
        <v>1500000</v>
      </c>
      <c r="E50" s="6" t="n">
        <v>34093154</v>
      </c>
      <c r="F50" s="6" t="n">
        <v>27212350</v>
      </c>
      <c r="G50" s="6" t="n">
        <v>971798</v>
      </c>
      <c r="H50" s="6" t="n">
        <v>-2622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583992</v>
      </c>
      <c r="C4" s="6" t="n">
        <v>6453146</v>
      </c>
    </row>
    <row r="5">
      <c r="A5" s="3" t="inlineStr">
        <is>
          <t>Adjustments to reconcile net income to net cash provided by operating activities:</t>
        </is>
      </c>
    </row>
    <row r="6">
      <c r="A6" s="4" t="inlineStr">
        <is>
          <t>Depreciation and amortization, bank premises and equipment</t>
        </is>
      </c>
      <c r="B6" s="5" t="n">
        <v>677086</v>
      </c>
      <c r="C6" s="5" t="n">
        <v>689813</v>
      </c>
    </row>
    <row r="7">
      <c r="A7" s="4" t="inlineStr">
        <is>
          <t>Provision for loan losses</t>
        </is>
      </c>
      <c r="B7" s="5" t="n">
        <v>1046501</v>
      </c>
      <c r="C7" s="5" t="n">
        <v>766668</v>
      </c>
    </row>
    <row r="8">
      <c r="A8" s="4" t="inlineStr">
        <is>
          <t>Deferred income tax</t>
        </is>
      </c>
      <c r="B8" s="5" t="n">
        <v>-128103</v>
      </c>
      <c r="C8" s="5" t="n">
        <v>56925</v>
      </c>
    </row>
    <row r="9">
      <c r="A9" s="4" t="inlineStr">
        <is>
          <t>Net realized gain on sale of securities AFS</t>
        </is>
      </c>
      <c r="B9" s="5" t="n">
        <v>-39086</v>
      </c>
      <c r="C9" s="5" t="n">
        <v>-331</v>
      </c>
    </row>
    <row r="10">
      <c r="A10" s="4" t="inlineStr">
        <is>
          <t>Gain on sale of loans</t>
        </is>
      </c>
      <c r="B10" s="5" t="n">
        <v>-766440</v>
      </c>
      <c r="C10" s="5" t="n">
        <v>-158201</v>
      </c>
    </row>
    <row r="11">
      <c r="A11" s="4" t="inlineStr">
        <is>
          <t>(Gain) loss on sale of OREO</t>
        </is>
      </c>
      <c r="B11" s="5" t="n">
        <v>-55602</v>
      </c>
      <c r="C11" s="5" t="n">
        <v>817</v>
      </c>
    </row>
    <row r="12">
      <c r="A12" s="4" t="inlineStr">
        <is>
          <t>Income from CFS Partners</t>
        </is>
      </c>
      <c r="B12" s="5" t="n">
        <v>-462964</v>
      </c>
      <c r="C12" s="5" t="n">
        <v>-482185</v>
      </c>
    </row>
    <row r="13">
      <c r="A13" s="4" t="inlineStr">
        <is>
          <t>Amortization of bond premium, net</t>
        </is>
      </c>
      <c r="B13" s="5" t="n">
        <v>55568</v>
      </c>
      <c r="C13" s="5" t="n">
        <v>81354</v>
      </c>
    </row>
    <row r="14">
      <c r="A14" s="4" t="inlineStr">
        <is>
          <t>Write-down of OREO</t>
        </is>
      </c>
      <c r="B14" s="5" t="n">
        <v>0</v>
      </c>
      <c r="C14" s="5" t="n">
        <v>95008</v>
      </c>
    </row>
    <row r="15">
      <c r="A15" s="4" t="inlineStr">
        <is>
          <t>Proceeds from sales of loans held for sale</t>
        </is>
      </c>
      <c r="B15" s="5" t="n">
        <v>31538375</v>
      </c>
      <c r="C15" s="5" t="n">
        <v>6169639</v>
      </c>
    </row>
    <row r="16">
      <c r="A16" s="4" t="inlineStr">
        <is>
          <t>Originations of loans held for sale</t>
        </is>
      </c>
      <c r="B16" s="5" t="n">
        <v>-32015674</v>
      </c>
      <c r="C16" s="5" t="n">
        <v>-7333776</v>
      </c>
    </row>
    <row r="17">
      <c r="A17" s="4" t="inlineStr">
        <is>
          <t>Decrease in taxes payable</t>
        </is>
      </c>
      <c r="B17" s="5" t="n">
        <v>-145105</v>
      </c>
      <c r="C17" s="5" t="n">
        <v>-96632</v>
      </c>
    </row>
    <row r="18">
      <c r="A18" s="4" t="inlineStr">
        <is>
          <t>(Increase) decrease in interest receivable</t>
        </is>
      </c>
      <c r="B18" s="5" t="n">
        <v>-873638</v>
      </c>
      <c r="C18" s="5" t="n">
        <v>138942</v>
      </c>
    </row>
    <row r="19">
      <c r="A19" s="4" t="inlineStr">
        <is>
          <t>(Increase) decrease in mortgage servicing rights</t>
        </is>
      </c>
      <c r="B19" s="5" t="n">
        <v>-31463</v>
      </c>
      <c r="C19" s="5" t="n">
        <v>83833</v>
      </c>
    </row>
    <row r="20">
      <c r="A20" s="4" t="inlineStr">
        <is>
          <t>Decrease in right-of-use assets</t>
        </is>
      </c>
      <c r="B20" s="5" t="n">
        <v>182475</v>
      </c>
      <c r="C20" s="5" t="n">
        <v>176361</v>
      </c>
    </row>
    <row r="21">
      <c r="A21" s="4" t="inlineStr">
        <is>
          <t>Decrease in operating lease liabilities</t>
        </is>
      </c>
      <c r="B21" s="5" t="n">
        <v>-180657</v>
      </c>
      <c r="C21" s="5" t="n">
        <v>-169761</v>
      </c>
    </row>
    <row r="22">
      <c r="A22" s="4" t="inlineStr">
        <is>
          <t>(Increase) decrease in other assets</t>
        </is>
      </c>
      <c r="B22" s="5" t="n">
        <v>-54430</v>
      </c>
      <c r="C22" s="5" t="n">
        <v>279923</v>
      </c>
    </row>
    <row r="23">
      <c r="A23" s="4" t="inlineStr">
        <is>
          <t>Increase in cash surrender value of BOLI</t>
        </is>
      </c>
      <c r="B23" s="5" t="n">
        <v>-62508</v>
      </c>
      <c r="C23" s="5" t="n">
        <v>-66714</v>
      </c>
    </row>
    <row r="24">
      <c r="A24" s="4" t="inlineStr">
        <is>
          <t>Amortization of limited partnerships</t>
        </is>
      </c>
      <c r="B24" s="5" t="n">
        <v>252513</v>
      </c>
      <c r="C24" s="5" t="n">
        <v>234081</v>
      </c>
    </row>
    <row r="25">
      <c r="A25" s="4" t="inlineStr">
        <is>
          <t>Change in net deferred loan fees and costs</t>
        </is>
      </c>
      <c r="B25" s="5" t="n">
        <v>2615453</v>
      </c>
      <c r="C25" s="5" t="n">
        <v>3224</v>
      </c>
    </row>
    <row r="26">
      <c r="A26" s="4" t="inlineStr">
        <is>
          <t>(Decrease) increase in interest payable</t>
        </is>
      </c>
      <c r="B26" s="5" t="n">
        <v>-34364</v>
      </c>
      <c r="C26" s="5" t="n">
        <v>33148</v>
      </c>
    </row>
    <row r="27">
      <c r="A27" s="4" t="inlineStr">
        <is>
          <t>(Decrease) increase in accrued expenses</t>
        </is>
      </c>
      <c r="B27" s="5" t="n">
        <v>-53918</v>
      </c>
      <c r="C27" s="5" t="n">
        <v>158337</v>
      </c>
    </row>
    <row r="28">
      <c r="A28" s="4" t="inlineStr">
        <is>
          <t>Decrease in other liabilities</t>
        </is>
      </c>
      <c r="B28" s="5" t="n">
        <v>-103646</v>
      </c>
      <c r="C28" s="5" t="n">
        <v>-89035</v>
      </c>
    </row>
    <row r="29">
      <c r="A29" s="4" t="inlineStr">
        <is>
          <t>Net cash provided by operating activities</t>
        </is>
      </c>
      <c r="B29" s="5" t="n">
        <v>8944365</v>
      </c>
      <c r="C29" s="5" t="n">
        <v>7024584</v>
      </c>
    </row>
    <row r="30">
      <c r="A30" s="3" t="inlineStr">
        <is>
          <t>Investments - AFS</t>
        </is>
      </c>
    </row>
    <row r="31">
      <c r="A31" s="4" t="inlineStr">
        <is>
          <t>Maturities, calls, pay downs and sales</t>
        </is>
      </c>
      <c r="B31" s="5" t="n">
        <v>14407740</v>
      </c>
      <c r="C31" s="5" t="n">
        <v>12124796</v>
      </c>
    </row>
    <row r="32">
      <c r="A32" s="4" t="inlineStr">
        <is>
          <t>Purchases</t>
        </is>
      </c>
      <c r="B32" s="5" t="n">
        <v>-12745042</v>
      </c>
      <c r="C32" s="5" t="n">
        <v>-14199656</v>
      </c>
    </row>
    <row r="33">
      <c r="A33" s="4" t="inlineStr">
        <is>
          <t>Proceeds from redemption of restricted equity securities</t>
        </is>
      </c>
      <c r="B33" s="5" t="n">
        <v>522400</v>
      </c>
      <c r="C33" s="5" t="n">
        <v>493600</v>
      </c>
    </row>
    <row r="34">
      <c r="A34" s="4" t="inlineStr">
        <is>
          <t>Purchases of restricted equity securities</t>
        </is>
      </c>
      <c r="B34" s="5" t="n">
        <v>-503400</v>
      </c>
      <c r="C34" s="5" t="n">
        <v>-124000</v>
      </c>
    </row>
    <row r="35">
      <c r="A35" s="4" t="inlineStr">
        <is>
          <t>Decrease in limited partnership contributions payable</t>
        </is>
      </c>
      <c r="B35" s="5" t="n">
        <v>-288000</v>
      </c>
      <c r="C35" s="5" t="n">
        <v>0</v>
      </c>
    </row>
    <row r="36">
      <c r="A36" s="4" t="inlineStr">
        <is>
          <t>Increase in loans, net</t>
        </is>
      </c>
      <c r="B36" s="5" t="n">
        <v>-131508927</v>
      </c>
      <c r="C36" s="5" t="n">
        <v>26271976</v>
      </c>
    </row>
    <row r="37">
      <c r="A37" s="4" t="inlineStr">
        <is>
          <t>Capital expenditures net of proceeds from sales of bank premises and equipment</t>
        </is>
      </c>
      <c r="B37" s="5" t="n">
        <v>-240919</v>
      </c>
      <c r="C37" s="5" t="n">
        <v>-590468</v>
      </c>
    </row>
    <row r="38">
      <c r="A38" s="4" t="inlineStr">
        <is>
          <t>Proceeds from sales of OREO</t>
        </is>
      </c>
      <c r="B38" s="5" t="n">
        <v>1022340</v>
      </c>
      <c r="C38" s="5" t="n">
        <v>105561</v>
      </c>
    </row>
    <row r="39">
      <c r="A39" s="4" t="inlineStr">
        <is>
          <t>Recoveries of loans charged off</t>
        </is>
      </c>
      <c r="B39" s="5" t="n">
        <v>65208</v>
      </c>
      <c r="C39" s="5" t="n">
        <v>56190</v>
      </c>
    </row>
    <row r="40">
      <c r="A40" s="4" t="inlineStr">
        <is>
          <t>Net cash used in investing activities</t>
        </is>
      </c>
      <c r="B40" s="5" t="n">
        <v>-129268600</v>
      </c>
      <c r="C40" s="5" t="n">
        <v>-28405953</v>
      </c>
    </row>
    <row r="41">
      <c r="A41" s="3" t="inlineStr">
        <is>
          <t>Cash Flows from Financing Activities:</t>
        </is>
      </c>
    </row>
    <row r="42">
      <c r="A42" s="4" t="inlineStr">
        <is>
          <t>Net increase (decrease) in demand and interest-bearing transaction accounts</t>
        </is>
      </c>
      <c r="B42" s="5" t="n">
        <v>91052024</v>
      </c>
      <c r="C42" s="5" t="n">
        <v>-4582231</v>
      </c>
    </row>
    <row r="43">
      <c r="A43" s="4" t="inlineStr">
        <is>
          <t>Net increase in money market and savings accounts</t>
        </is>
      </c>
      <c r="B43" s="5" t="n">
        <v>37393558</v>
      </c>
      <c r="C43" s="5" t="n">
        <v>16158069</v>
      </c>
    </row>
    <row r="44">
      <c r="A44" s="4" t="inlineStr">
        <is>
          <t>Net decrease in time deposits</t>
        </is>
      </c>
      <c r="B44" s="5" t="n">
        <v>-447896</v>
      </c>
      <c r="C44" s="5" t="n">
        <v>-14005155</v>
      </c>
    </row>
    <row r="45">
      <c r="A45" s="4" t="inlineStr">
        <is>
          <t>Net (decrease) increase in repurchase agreements</t>
        </is>
      </c>
      <c r="B45" s="5" t="n">
        <v>-2592200</v>
      </c>
      <c r="C45" s="5" t="n">
        <v>5248366</v>
      </c>
    </row>
    <row r="46">
      <c r="A46" s="4" t="inlineStr">
        <is>
          <t>Proceeds from long-term borrowings</t>
        </is>
      </c>
      <c r="B46" s="5" t="n">
        <v>150000</v>
      </c>
      <c r="C46" s="5" t="n">
        <v>0</v>
      </c>
    </row>
    <row r="47">
      <c r="A47" s="4" t="inlineStr">
        <is>
          <t>Decrease in finance lease obligations</t>
        </is>
      </c>
      <c r="B47" s="5" t="n">
        <v>-45814</v>
      </c>
      <c r="C47" s="5" t="n">
        <v>-92614</v>
      </c>
    </row>
    <row r="48">
      <c r="A48" s="4" t="inlineStr">
        <is>
          <t>Redemption of preferred stock</t>
        </is>
      </c>
      <c r="B48" s="5" t="n">
        <v>0</v>
      </c>
      <c r="C48" s="5" t="n">
        <v>-500000</v>
      </c>
    </row>
    <row r="49">
      <c r="A49" s="4" t="inlineStr">
        <is>
          <t>Payments of dividends paid on preferred stock and preference stock</t>
        </is>
      </c>
      <c r="B49" s="5" t="n">
        <v>-42188</v>
      </c>
      <c r="C49" s="5" t="n">
        <v>-68750</v>
      </c>
    </row>
    <row r="50">
      <c r="A50" s="4" t="inlineStr">
        <is>
          <t>Payments of dividends common stock</t>
        </is>
      </c>
      <c r="B50" s="5" t="n">
        <v>-2204435</v>
      </c>
      <c r="C50" s="5" t="n">
        <v>-2112571</v>
      </c>
    </row>
    <row r="51">
      <c r="A51" s="4" t="inlineStr">
        <is>
          <t>Net cash provided by financing activities</t>
        </is>
      </c>
      <c r="B51" s="5" t="n">
        <v>123263049</v>
      </c>
      <c r="C51" s="5" t="n">
        <v>45114</v>
      </c>
    </row>
    <row r="52">
      <c r="A52" s="4" t="inlineStr">
        <is>
          <t>Net increase (decrease) in cash and cash equivalents</t>
        </is>
      </c>
      <c r="B52" s="5" t="n">
        <v>2938814</v>
      </c>
      <c r="C52" s="5" t="n">
        <v>-21336255</v>
      </c>
    </row>
    <row r="53">
      <c r="A53" s="3" t="inlineStr">
        <is>
          <t>Cash and cash equivalents:</t>
        </is>
      </c>
    </row>
    <row r="54">
      <c r="A54" s="4" t="inlineStr">
        <is>
          <t>Beginning</t>
        </is>
      </c>
      <c r="B54" s="5" t="n">
        <v>48562212</v>
      </c>
      <c r="C54" s="5" t="n">
        <v>67934815</v>
      </c>
    </row>
    <row r="55">
      <c r="A55" s="4" t="inlineStr">
        <is>
          <t>Ending</t>
        </is>
      </c>
      <c r="B55" s="5" t="n">
        <v>51501026</v>
      </c>
      <c r="C55" s="5" t="n">
        <v>46598560</v>
      </c>
    </row>
    <row r="56">
      <c r="A56" s="3" t="inlineStr">
        <is>
          <t>Supplemental Schedule of Cash Paid During the Period:</t>
        </is>
      </c>
    </row>
    <row r="57">
      <c r="A57" s="4" t="inlineStr">
        <is>
          <t>Interest</t>
        </is>
      </c>
      <c r="B57" s="5" t="n">
        <v>3768447</v>
      </c>
      <c r="C57" s="5" t="n">
        <v>4561379</v>
      </c>
    </row>
    <row r="58">
      <c r="A58" s="4" t="inlineStr">
        <is>
          <t>Income taxes, net of refunds</t>
        </is>
      </c>
      <c r="B58" s="5" t="n">
        <v>1578293</v>
      </c>
      <c r="C58" s="5" t="n">
        <v>1110000</v>
      </c>
    </row>
    <row r="59">
      <c r="A59" s="3" t="inlineStr">
        <is>
          <t>Supplemental Schedule of Noncash Investing and Financing Activities:</t>
        </is>
      </c>
    </row>
    <row r="60">
      <c r="A60" s="4" t="inlineStr">
        <is>
          <t>Change in unrealized gain on securities AFS</t>
        </is>
      </c>
      <c r="B60" s="5" t="n">
        <v>900400</v>
      </c>
      <c r="C60" s="5" t="n">
        <v>1218627</v>
      </c>
    </row>
    <row r="61">
      <c r="A61" s="4" t="inlineStr">
        <is>
          <t>Loans transferred to OREO</t>
        </is>
      </c>
      <c r="B61" s="5" t="n">
        <v>0</v>
      </c>
      <c r="C61" s="5" t="n">
        <v>73448</v>
      </c>
    </row>
    <row r="62">
      <c r="A62" s="3" t="inlineStr">
        <is>
          <t>Common Shares Dividends Paid:</t>
        </is>
      </c>
    </row>
    <row r="63">
      <c r="A63" s="4" t="inlineStr">
        <is>
          <t>Dividends declared</t>
        </is>
      </c>
      <c r="B63" s="5" t="n">
        <v>2997403</v>
      </c>
      <c r="C63" s="5" t="n">
        <v>2958831</v>
      </c>
    </row>
    <row r="64">
      <c r="A64" s="4" t="inlineStr">
        <is>
          <t>Increase in dividends payable attributable to dividends declared</t>
        </is>
      </c>
      <c r="B64" s="5" t="n">
        <v>-13058</v>
      </c>
      <c r="C64" s="5" t="n">
        <v>-16963</v>
      </c>
    </row>
    <row r="65">
      <c r="A65" s="4" t="inlineStr">
        <is>
          <t>Dividends reinvested</t>
        </is>
      </c>
      <c r="B65" s="5" t="n">
        <v>-779910</v>
      </c>
      <c r="C65" s="5" t="n">
        <v>-829297</v>
      </c>
    </row>
    <row r="66">
      <c r="A66" s="4" t="inlineStr">
        <is>
          <t>Total common shares dividend paid</t>
        </is>
      </c>
      <c r="B66" s="6" t="n">
        <v>2204435</v>
      </c>
      <c r="C66" s="6" t="n">
        <v>21125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Consolidation and Certain Definitions</t>
        </is>
      </c>
      <c r="B1" s="2" t="inlineStr">
        <is>
          <t>9 Months Ended</t>
        </is>
      </c>
    </row>
    <row r="2">
      <c r="B2" s="2" t="inlineStr">
        <is>
          <t>Sep. 30, 2020</t>
        </is>
      </c>
    </row>
    <row r="3">
      <c r="A3" s="3" t="inlineStr">
        <is>
          <t>Basis of Presentation and Consolidation and Certain Definitions</t>
        </is>
      </c>
    </row>
    <row r="4">
      <c r="A4" s="4" t="inlineStr">
        <is>
          <t>Note 1. Basis of Presentation and Consolidation and Certain Definitions</t>
        </is>
      </c>
      <c r="B4" s="4" t="inlineStr">
        <is>
          <t>Note 1. Basis of Presentation and Consolidation and Certain Definitions Basis of Presentation and Consolidation. Certain amounts in the 2019 consolidated financial statements have been reclassified to conform to the 2020 presentation. Reclassifications had no effect on prior period net income or shareholders’ equity. The Company is considered a “smaller reporting company” under the disclosure rules of the SEC, as amended in 2018. Accordingly, the Company has elected to provide its audited consolidated statements of income, comprehensive income, cash flows and changes in shareholders’ equity for a two year, rather than a three year, period, and provides smaller reporting company scaled disclosures where management deems it appropriate.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sset backed security FDIC: Federal Deposit Insurance Corporation ACBB: Atlantic Community Bankers Bank FHLBB: Federal Home Loan Bank of Boston AFS: Available-for-sale FHLMC: Federal Home Loan Mortgage Corporation Agency MBS: MBS issued by a US government agency FOMC: Federal Open Market Committee or GSE FRB: Federal Reserve Board ALCO: Asset Liability Committee FRBB: Federal Reserve Bank of Boston ALL: Allowance for loan losses GAAP: Generally Accepted Accounting Principles AOCI: Accumulated other comprehensive income in the United States ASC: Accounting Standards Codification GSE: Government sponsored enterprise ASU: Accounting Standards Update HTM: Held-to-maturity ATS: Automatic transfer service ICS: Insured Cash Sweeps of the Promontory Bancorp: Community Bancorp. Interfinancial Network Bank: Community National Bank IRS: Internal Revenue Service BHG Bankers Healthcare Group JNE: Jobs for New England BIC: Borrower-in-Custody Jr: Junior Board: Board of Directors MBS: Mortgage-backed security BOLI: Bank owned life insurance MPF: Mortgage Partnership Finance bp or bps: Basis point(s) MSRs: Mortgage servicing rights CARES ACT: Coronavirus Aid Relief and Economic NII: Net interest income Security Act NMTC: New Market Tax Credits CBLR: Community Bank Leverage Ratio OAS: Other amortizing security CDARS: Certificate of Deposit Accounts Registry OCI: Other comprehensive income (loss) Service of the Promontory Interfinancial OREO: Other real estate owned Network OTTI: Other-than-temporary impairment CDs: Certificates of deposit PMI: Private mortgage insurance CDI: Core deposit intangible PPP: Paycheck Protection Program CECL: Current Expected Credit Loss PPPLF: PPP Liquidity Facility of the FRBB CFSG: Community Financial Services Group, LLC RD: USDA Rural Development CFS Partners: Community Financial Services Partners, SBA: U.S. Small Business Administration LLC SEC: U.S. Securities and Exchange Commission Company: Community Bancorp. and Subsidiary SERP: Supplemental Employee Retirement Plan COVID-19: Coronavirus Disease 2019 TDR: Troubled-debt restructuring CRE: Commercial Real Estate USDA: U.S. Department of Agriculture DDA or DDAs: Demand Deposit Account(s) VA: U.S. Veterans Administration DTC: Depository Trust Company 2017 Tax Act: Tax Cut and Jobs Act of 2017 DRIP: Dividend Reinvestment Plan 2018 Economic Growth, Regulatory Relief and Exchange Act: Securities Exchange Act of 1934 Regulatory Consumer Protection Act of 2018 FASB: Financial Accounting Standards Board Relief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t>
        </is>
      </c>
    </row>
    <row r="4">
      <c r="A4" s="4" t="inlineStr">
        <is>
          <t>Note 2. Risks and Uncertainties</t>
        </is>
      </c>
      <c r="B4" s="4" t="inlineStr">
        <is>
          <t>Note 2. Risks and Uncertainties On March 11, 2020, the World Health Organization declared the outbreak of COVID-19 as a global pandemic, and on March 13, 2020 President Trump declared the pandemic to be a national emergency. The COVID-19 pandemic has adversely affected, and may continue to adversely affect, economic activity globally, nationally and locally. Government actions taken to help mitigate the spread of COVID-19 include restrictions on travel, quarantines in certain areas, and forced closures for certain types of public places and businesses. COVID-19 and actions taken to mitigate the spread of it have had and are expected to continue to have an adverse impact on financial markets and the economy, including the local economy in the Company’s Vermont and New Hampshire markets, with adverse effects on business and consumer confidence generally, and on the Company’s customers, and their employees, suppliers, vendors and processors. Forced closures of businesses have resulted in sharp increases in unemployment. In addition, due to the COVID-19 pandemic, market interest rates have declined significantly, with the 10-year Treasury bond falling below 1.00 percent on March 3, 2020 for the first time. On March 3, 2020, the FOMC reduced the targeted federal funds interest rate range by 50 bps to a range of 1.00% to 1.25%. This range was further reduced to a range of 0 percent to 0.25% on March 16, 2020. On April 29, 2020, the FOMC indicated that the federal funds target rate range will remain unchanged until it is confident that the economy has weathered recent events and is on track to achieve its maximum employment and price stability goals. The FOMC reiterated that position on June 10, 2020 and again on July 29, 2020 and September 16, 2020. On March 27, 2020, the CARES Act was enacted to provide emergency assistance for individuals, families and businesses affected by the COVID-19 pandemic. These reductions in interest rates and other effects of the COVID-19 pandemic adversely affect the Company's business, financial condition and results of operations and may continue to do so in future periods. It is unknown how long the adverse economic conditions associated with the COVID-19 pandemic will last and what the complete financial effect will be to the Company. Due to the inherent economic and other uncertainties related to the COVID-19 pandemic, it is reasonably possible that estimates made in the Company’s consolidated financial statements could be materially and adversely impacted in the near term as a result of the pandemic, including expected credit losses on loan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2:20:25Z</dcterms:created>
  <dcterms:modified xmlns:dcterms="http://purl.org/dc/terms/" xmlns:xsi="http://www.w3.org/2001/XMLSchema-instance" xsi:type="dcterms:W3CDTF">2020-11-09T12:20:25Z</dcterms:modified>
</cp:coreProperties>
</file>